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Basis of Presentation and Summa" sheetId="8" state="visible" r:id="rId8"/>
    <sheet xmlns:r="http://schemas.openxmlformats.org/officeDocument/2006/relationships" name="Discontinued Operations" sheetId="9" state="visible" r:id="rId9"/>
    <sheet xmlns:r="http://schemas.openxmlformats.org/officeDocument/2006/relationships" name="Acquisitions" sheetId="10" state="visible" r:id="rId10"/>
    <sheet xmlns:r="http://schemas.openxmlformats.org/officeDocument/2006/relationships" name="Loss per share" sheetId="11" state="visible" r:id="rId11"/>
    <sheet xmlns:r="http://schemas.openxmlformats.org/officeDocument/2006/relationships" name="Prepaid Expenses"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Other Accrued Liabilities" sheetId="16" state="visible" r:id="rId16"/>
    <sheet xmlns:r="http://schemas.openxmlformats.org/officeDocument/2006/relationships" name="Restructuring Event" sheetId="17" state="visible" r:id="rId17"/>
    <sheet xmlns:r="http://schemas.openxmlformats.org/officeDocument/2006/relationships" name="Equipment and Network Infrastru" sheetId="18" state="visible" r:id="rId18"/>
    <sheet xmlns:r="http://schemas.openxmlformats.org/officeDocument/2006/relationships" name="Long-Term Debt" sheetId="19" state="visible" r:id="rId19"/>
    <sheet xmlns:r="http://schemas.openxmlformats.org/officeDocument/2006/relationships" name="Obligations Under Asset Purchas" sheetId="20" state="visible" r:id="rId20"/>
    <sheet xmlns:r="http://schemas.openxmlformats.org/officeDocument/2006/relationships" name="Revenues from Contracts with Cu" sheetId="21" state="visible" r:id="rId21"/>
    <sheet xmlns:r="http://schemas.openxmlformats.org/officeDocument/2006/relationships" name="Equity Transaction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Discontinued Operations (Tables" sheetId="27" state="visible" r:id="rId27"/>
    <sheet xmlns:r="http://schemas.openxmlformats.org/officeDocument/2006/relationships" name="Acquisitions (Tables)" sheetId="28" state="visible" r:id="rId28"/>
    <sheet xmlns:r="http://schemas.openxmlformats.org/officeDocument/2006/relationships" name="Loss per share (Tables)" sheetId="29" state="visible" r:id="rId29"/>
    <sheet xmlns:r="http://schemas.openxmlformats.org/officeDocument/2006/relationships" name="Prepaid Expenses (Tables)" sheetId="30" state="visible" r:id="rId30"/>
    <sheet xmlns:r="http://schemas.openxmlformats.org/officeDocument/2006/relationships" name="Property and Equipment (Tables)"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Other Accrued Liabilities (Tabl" sheetId="34" state="visible" r:id="rId34"/>
    <sheet xmlns:r="http://schemas.openxmlformats.org/officeDocument/2006/relationships" name="Restructuring Event (Tables)" sheetId="35" state="visible" r:id="rId35"/>
    <sheet xmlns:r="http://schemas.openxmlformats.org/officeDocument/2006/relationships" name="Equipment and Network Infrast_2" sheetId="36" state="visible" r:id="rId36"/>
    <sheet xmlns:r="http://schemas.openxmlformats.org/officeDocument/2006/relationships" name="Long-Term Debt (Tables)" sheetId="37" state="visible" r:id="rId37"/>
    <sheet xmlns:r="http://schemas.openxmlformats.org/officeDocument/2006/relationships" name="Obligations Under Asset Purch_2" sheetId="38" state="visible" r:id="rId38"/>
    <sheet xmlns:r="http://schemas.openxmlformats.org/officeDocument/2006/relationships" name="Revenues from Contracts with _2" sheetId="39" state="visible" r:id="rId39"/>
    <sheet xmlns:r="http://schemas.openxmlformats.org/officeDocument/2006/relationships" name="Equity Transactions (Tables)" sheetId="40" state="visible" r:id="rId40"/>
    <sheet xmlns:r="http://schemas.openxmlformats.org/officeDocument/2006/relationships" name="Basis of Presentation and Sum_3" sheetId="41" state="visible" r:id="rId41"/>
    <sheet xmlns:r="http://schemas.openxmlformats.org/officeDocument/2006/relationships" name="Discontinued Operations (Detail" sheetId="42" state="visible" r:id="rId42"/>
    <sheet xmlns:r="http://schemas.openxmlformats.org/officeDocument/2006/relationships" name="Discontinued Operations (Deta_2" sheetId="43" state="visible" r:id="rId43"/>
    <sheet xmlns:r="http://schemas.openxmlformats.org/officeDocument/2006/relationships" name="Acquisitions (Details)" sheetId="44" state="visible" r:id="rId44"/>
    <sheet xmlns:r="http://schemas.openxmlformats.org/officeDocument/2006/relationships" name="Acquisitions (Details 1)" sheetId="45" state="visible" r:id="rId45"/>
    <sheet xmlns:r="http://schemas.openxmlformats.org/officeDocument/2006/relationships" name="Loss per share (Details)" sheetId="46" state="visible" r:id="rId46"/>
    <sheet xmlns:r="http://schemas.openxmlformats.org/officeDocument/2006/relationships" name="Loss per share (Details 1)" sheetId="47" state="visible" r:id="rId47"/>
    <sheet xmlns:r="http://schemas.openxmlformats.org/officeDocument/2006/relationships" name="Prepaid Expenses and Other Curr" sheetId="48" state="visible" r:id="rId48"/>
    <sheet xmlns:r="http://schemas.openxmlformats.org/officeDocument/2006/relationships" name="Property and Equipment (Details" sheetId="49" state="visible" r:id="rId49"/>
    <sheet xmlns:r="http://schemas.openxmlformats.org/officeDocument/2006/relationships" name="Property and Equipment (Detai_2" sheetId="50" state="visible" r:id="rId50"/>
    <sheet xmlns:r="http://schemas.openxmlformats.org/officeDocument/2006/relationships" name="Goodwill (Details)" sheetId="51" state="visible" r:id="rId51"/>
    <sheet xmlns:r="http://schemas.openxmlformats.org/officeDocument/2006/relationships" name="Intangible Assets (Details)" sheetId="52" state="visible" r:id="rId52"/>
    <sheet xmlns:r="http://schemas.openxmlformats.org/officeDocument/2006/relationships" name="Intangible Assets (Details 1)" sheetId="53" state="visible" r:id="rId53"/>
    <sheet xmlns:r="http://schemas.openxmlformats.org/officeDocument/2006/relationships" name="Intangible Assets (Details Narr" sheetId="54" state="visible" r:id="rId54"/>
    <sheet xmlns:r="http://schemas.openxmlformats.org/officeDocument/2006/relationships" name="Other Accrued Liabilities (Deta" sheetId="55" state="visible" r:id="rId55"/>
    <sheet xmlns:r="http://schemas.openxmlformats.org/officeDocument/2006/relationships" name="Restructuring Event (Details)" sheetId="56" state="visible" r:id="rId56"/>
    <sheet xmlns:r="http://schemas.openxmlformats.org/officeDocument/2006/relationships" name="Equipment and Network Infrast_3" sheetId="57" state="visible" r:id="rId57"/>
    <sheet xmlns:r="http://schemas.openxmlformats.org/officeDocument/2006/relationships" name="Equipment and Network Infrast_4" sheetId="58" state="visible" r:id="rId58"/>
    <sheet xmlns:r="http://schemas.openxmlformats.org/officeDocument/2006/relationships" name="Long-Term Debt (Details)" sheetId="59" state="visible" r:id="rId59"/>
    <sheet xmlns:r="http://schemas.openxmlformats.org/officeDocument/2006/relationships" name="Long-Term Debt (Details 1)" sheetId="60" state="visible" r:id="rId60"/>
    <sheet xmlns:r="http://schemas.openxmlformats.org/officeDocument/2006/relationships" name="Obligations Under Asset Purch_3" sheetId="61" state="visible" r:id="rId61"/>
    <sheet xmlns:r="http://schemas.openxmlformats.org/officeDocument/2006/relationships" name="Revenues from Contracts with _3" sheetId="62" state="visible" r:id="rId62"/>
    <sheet xmlns:r="http://schemas.openxmlformats.org/officeDocument/2006/relationships" name="Revenues from Contracts with _4" sheetId="63" state="visible" r:id="rId63"/>
    <sheet xmlns:r="http://schemas.openxmlformats.org/officeDocument/2006/relationships" name="Revenues from Contracts with _5" sheetId="64" state="visible" r:id="rId64"/>
    <sheet xmlns:r="http://schemas.openxmlformats.org/officeDocument/2006/relationships" name="Revenues from Contracts with _6" sheetId="65" state="visible" r:id="rId65"/>
    <sheet xmlns:r="http://schemas.openxmlformats.org/officeDocument/2006/relationships" name="Equity Transactions (Details)" sheetId="66" state="visible" r:id="rId66"/>
  </sheets>
  <definedNames/>
  <calcPr calcId="124519" fullCalcOnLoad="1"/>
</workbook>
</file>

<file path=xl/sharedStrings.xml><?xml version="1.0" encoding="utf-8"?>
<sst xmlns="http://schemas.openxmlformats.org/spreadsheetml/2006/main" uniqueCount="503">
  <si>
    <t>Document and Entity Information - shares</t>
  </si>
  <si>
    <t>9 Months Ended</t>
  </si>
  <si>
    <t>Sep. 30, 2018</t>
  </si>
  <si>
    <t>Nov. 07, 2018</t>
  </si>
  <si>
    <t>Proceeds from the sale of preferred stock and warrants, net of expenses, Amount</t>
  </si>
  <si>
    <t>Entity Registrant Name</t>
  </si>
  <si>
    <t>Fusion Connect,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3</t>
  </si>
  <si>
    <t>Document Fiscal Year Focus</t>
  </si>
  <si>
    <t>Condensed Consolidated Balance Sheets (Unaudited) - USD ($) $ in Thousands</t>
  </si>
  <si>
    <t>Dec. 31, 2017</t>
  </si>
  <si>
    <t>Current assets:</t>
  </si>
  <si>
    <t>Cash and cash equivalents</t>
  </si>
  <si>
    <t>Accounts receivable, net of allowance for doubtful accounts of $5,558 and $2,652, respectively</t>
  </si>
  <si>
    <t>Accounts receivable - stockholders/employees</t>
  </si>
  <si>
    <t>Prepaid expenses</t>
  </si>
  <si>
    <t>Inventory, net</t>
  </si>
  <si>
    <t>Other assets</t>
  </si>
  <si>
    <t>Current assets of discontinued operations</t>
  </si>
  <si>
    <t>Total current assets</t>
  </si>
  <si>
    <t>Long-term assets:</t>
  </si>
  <si>
    <t>Property and equipment, net</t>
  </si>
  <si>
    <t>Goodwill</t>
  </si>
  <si>
    <t>Intangible assets, net</t>
  </si>
  <si>
    <t>Other non-current assets</t>
  </si>
  <si>
    <t>Total long-term assets</t>
  </si>
  <si>
    <t>Total assets</t>
  </si>
  <si>
    <t>Current liabilities:</t>
  </si>
  <si>
    <t>Accounts payable</t>
  </si>
  <si>
    <t>Accrued telecommunications costs</t>
  </si>
  <si>
    <t>Deferred customer revenue</t>
  </si>
  <si>
    <t>Other accrued liabilities</t>
  </si>
  <si>
    <t>Current portion of capital leases</t>
  </si>
  <si>
    <t>Current portion of long-term debt</t>
  </si>
  <si>
    <t>Current liabilities from discontinued operations</t>
  </si>
  <si>
    <t>Total current liabilities</t>
  </si>
  <si>
    <t>Long-term liabilities:</t>
  </si>
  <si>
    <t>Non-current portion of long-term debt</t>
  </si>
  <si>
    <t>Non-current portion of capital lease</t>
  </si>
  <si>
    <t>Other non-current liabilities</t>
  </si>
  <si>
    <t>Total non-current liabilities</t>
  </si>
  <si>
    <t>Stockholders' deficit:</t>
  </si>
  <si>
    <t>Preferred stock, $0.01 par value, 10,000 shares authorized, 15 and 0 shares issued and outstanding, respectively</t>
  </si>
  <si>
    <t>Common stock, $0.01 par value; 150,000 shares authorized, 78,501 and 25,161 shares issued and outstanding</t>
  </si>
  <si>
    <t>Additional paid-in capital</t>
  </si>
  <si>
    <t>Accumulated deficit</t>
  </si>
  <si>
    <t>Accumulated other comprehensive (loss) income</t>
  </si>
  <si>
    <t>Total stockholders' deficit</t>
  </si>
  <si>
    <t>Total liabilities and stockholders' deficit</t>
  </si>
  <si>
    <t>Condensed Consolidated Balance Sheets (Unaudited) (Parenthetical) - USD ($) $ in Thousands</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Sep. 30, 2017</t>
  </si>
  <si>
    <t>Income Statement [Abstract]</t>
  </si>
  <si>
    <t>Revenues</t>
  </si>
  <si>
    <t>Cost of revenue (exclusive of depreciation and amortization, shown below)</t>
  </si>
  <si>
    <t>Gross profit</t>
  </si>
  <si>
    <t>Operating expenses:</t>
  </si>
  <si>
    <t>Selling, general and administrative expenses</t>
  </si>
  <si>
    <t>Depreciation and amortization</t>
  </si>
  <si>
    <t>Impairment losses on intangible assets</t>
  </si>
  <si>
    <t>Foreign currency (gain) loss</t>
  </si>
  <si>
    <t>Total operating expenses</t>
  </si>
  <si>
    <t>Operating income</t>
  </si>
  <si>
    <t>Other (expense) income:</t>
  </si>
  <si>
    <t>Interest expense, net</t>
  </si>
  <si>
    <t>Loss on debt extinguishment</t>
  </si>
  <si>
    <t>Other (expense) income</t>
  </si>
  <si>
    <t>Total other expense</t>
  </si>
  <si>
    <t>Loss before income taxes</t>
  </si>
  <si>
    <t>Income tax (expense) benefit</t>
  </si>
  <si>
    <t>Net loss from continuing operations</t>
  </si>
  <si>
    <t>Net income (loss) from discontinued operations</t>
  </si>
  <si>
    <t>Net loss</t>
  </si>
  <si>
    <t>Other comprehensive income (loss):</t>
  </si>
  <si>
    <t>Cumulative translation adjustment</t>
  </si>
  <si>
    <t>Comprehensive loss</t>
  </si>
  <si>
    <t>Preferred stock dividends (Note 5)</t>
  </si>
  <si>
    <t>Net loss attributable to common stockholders</t>
  </si>
  <si>
    <t>Basic and diluted loss per common share from continuing operations</t>
  </si>
  <si>
    <t>Basic and diluted (loss) income per common share from discontinued operations</t>
  </si>
  <si>
    <t>Basic and diluted weighted average common shares outstanding</t>
  </si>
  <si>
    <t>Condensed Consolidated Statement of Stockholders' Equity (Unaudited) - 9 months ended Sep. 30, 2018 - USD ($) $ in Thousands</t>
  </si>
  <si>
    <t>Preferred Stock</t>
  </si>
  <si>
    <t>Common Stock</t>
  </si>
  <si>
    <t>Additional Paid-in Capital</t>
  </si>
  <si>
    <t>Accumulated Other Comprehensive Income</t>
  </si>
  <si>
    <t>Accumulated Deficit</t>
  </si>
  <si>
    <t>Total</t>
  </si>
  <si>
    <t>Beginning Balance, Shares at Dec. 31, 2017</t>
  </si>
  <si>
    <t>Beginning Balance, Amount at Dec. 31, 2017</t>
  </si>
  <si>
    <t>Cumulative effect of change in accounting principle</t>
  </si>
  <si>
    <t>Adjusted Beginning Balance, Shares</t>
  </si>
  <si>
    <t>Adjusted Beginning Balance, Amount</t>
  </si>
  <si>
    <t>Preferred Series D issued (note 16), Shares</t>
  </si>
  <si>
    <t>Preferred Series D issued (note 16), Amount</t>
  </si>
  <si>
    <t>Payment of Preferred Series D dividend</t>
  </si>
  <si>
    <t>Distribution of the Birch Consumer Segment (Note 3)</t>
  </si>
  <si>
    <t>Common stock issued in Birch reverse acquisition (Note 4), Shares</t>
  </si>
  <si>
    <t>Common stock issued in Birch reverse acquisition (Note 4), Amount</t>
  </si>
  <si>
    <t>Common stock issued in MegaPath acquisition (Note 4), Shares</t>
  </si>
  <si>
    <t>Common stock issued in MegaPath acquisition (Note 4), Amount</t>
  </si>
  <si>
    <t>Common stock issued in a previous acquisition by the legacy Fusion company, Shares</t>
  </si>
  <si>
    <t>Common stock issued in a previous acquisition by the legacy Fusion company, Amount</t>
  </si>
  <si>
    <t>Proceeds from the sale of common stock, net of costs, Shares</t>
  </si>
  <si>
    <t>Proceeds from the sale of common stock, net of costs, Amount</t>
  </si>
  <si>
    <t>Proceeds from exercise of stock options, Shares</t>
  </si>
  <si>
    <t>Proceeds from exercise of stock options, Amount</t>
  </si>
  <si>
    <t>Exercise of common stock purchase warrants, Shares</t>
  </si>
  <si>
    <t>Exercise of common stock purchase warrants, Amount</t>
  </si>
  <si>
    <t>Stock based compensation</t>
  </si>
  <si>
    <t>Ending Balance, Shares at Sep. 30, 2018</t>
  </si>
  <si>
    <t>Ending Balance, Amount at Sep. 30, 2018</t>
  </si>
  <si>
    <t>Condensed Consolidated Statements of Cash Flows (Unaudited) - USD ($) $ in Thousands</t>
  </si>
  <si>
    <t>Cash flows from operating activities:</t>
  </si>
  <si>
    <t>Net loss from discontinued operations</t>
  </si>
  <si>
    <t>Adjustments to reconcile net loss to net cash provided by operating activities</t>
  </si>
  <si>
    <t>Deferred financing amortization</t>
  </si>
  <si>
    <t>OID Interest</t>
  </si>
  <si>
    <t>Deferred taxes</t>
  </si>
  <si>
    <t>Gain on disposal of fixed assets</t>
  </si>
  <si>
    <t>Loss on impairment of property, plant and equipment</t>
  </si>
  <si>
    <t>Loss on extinguishment of debt</t>
  </si>
  <si>
    <t>Non-cash share-based compensation</t>
  </si>
  <si>
    <t>Changes in operating assets and liabilities:</t>
  </si>
  <si>
    <t>Accounts receivable</t>
  </si>
  <si>
    <t>Prepaid expenses and other current assets</t>
  </si>
  <si>
    <t>Other liabilities</t>
  </si>
  <si>
    <t>Net cash provided by operating activities - continuing operations</t>
  </si>
  <si>
    <t>Net cash used in operating activities - discontinued operations</t>
  </si>
  <si>
    <t>Net cash provided by operating activities</t>
  </si>
  <si>
    <t>Cash flows from investing activities:</t>
  </si>
  <si>
    <t>Acquisitions</t>
  </si>
  <si>
    <t>Purchase of property and equipment</t>
  </si>
  <si>
    <t>Proceeds from disposal of fixed assets</t>
  </si>
  <si>
    <t>Net cash used in investing activities - continuing operations</t>
  </si>
  <si>
    <t>Net cash used in investing activities - discontinued operations</t>
  </si>
  <si>
    <t>Net cash used in investing activities</t>
  </si>
  <si>
    <t>Cash flows from financing activities:</t>
  </si>
  <si>
    <t>Proceeds from notes payable and long-term debt</t>
  </si>
  <si>
    <t>Repayment of debt obligation</t>
  </si>
  <si>
    <t>Payment of capital lease obligations</t>
  </si>
  <si>
    <t>Deferred financing costs and discounts</t>
  </si>
  <si>
    <t>Issuance of Note Receivable</t>
  </si>
  <si>
    <t>Issuance of preferred stock</t>
  </si>
  <si>
    <t>Proceeds from the sale of common stock</t>
  </si>
  <si>
    <t>Proceeds from stock options</t>
  </si>
  <si>
    <t>Net cash provided by (used in) financing activities - continuing operations</t>
  </si>
  <si>
    <t>Net cash provided by (used in) financing activities - discontinued operations</t>
  </si>
  <si>
    <t>Net cash provided by (used in) financing activities</t>
  </si>
  <si>
    <t>Net increase in cash and cash equivalents - continuing operations</t>
  </si>
  <si>
    <t>Net (decrease) in cash and cash equivalents - discontinued operations</t>
  </si>
  <si>
    <t>Net increase in cash and cash equivalents</t>
  </si>
  <si>
    <t>Cash and cash equivalents at beginning of period</t>
  </si>
  <si>
    <t>Foreign currency translation effect on cash</t>
  </si>
  <si>
    <t>Cash and cash equivalents at end of period</t>
  </si>
  <si>
    <t>Supplemental Disclosure of Cash Flow Information:</t>
  </si>
  <si>
    <t>Interest paid</t>
  </si>
  <si>
    <t>Income tax paid</t>
  </si>
  <si>
    <t>Non-cash purchases of property and equipment</t>
  </si>
  <si>
    <t>Non-cash issuance of stock for acquisition</t>
  </si>
  <si>
    <t>Non-cash dividend</t>
  </si>
  <si>
    <t>Organization and Business</t>
  </si>
  <si>
    <t>Organization, Consolidation and Presentation of Financial Statements [Abstract]</t>
  </si>
  <si>
    <t xml:space="preserve">Fusion Connect, Inc. is a Delaware corporation incorporated in September
1997 (“Fusion”). The Company (as defined below) is a provider of integrated cloud solutions, including cloud communications,
cloud connectivity, cloud computing, and business services to small, medium and large businesses. We are focused on becoming our business customers’ single source
for leveraging the increasing power of the cloud, providing a robust package of what we believe to be the essential services that
form the foundation for their successful migration to, and efficient use of, the cloud. Our products and services include
cloud voice, Unified Communications-as-a-Service, and Contact Center services, improving communication and collaboration on virtually
any device, virtually anywhere; and cloud connectivity services, securely and reliably connecting customers to the cloud with managed
network solutions that are designed to increase quality and optimize network efficiency. Our cloud computing and Infrastructure-as-a-Service
solutions are designed to provide our larger enterprise customers with a platform on which additional cloud services can be layered. Complemented
by our Software-as-a-Service solutions, such as security and business continuity, our advanced cloud offerings include private
and hybrid cloud, storage, backup and recovery and secure file sharing that allow our customers to experience the increased efficiencies
and agility delivered by the cloud. On May 4, 2018 (the “Birch Closing Date”), Fusion completed
the previously announced merger (the “Birch Merger”) of its wholly-owned subsidiary, Fusion BCHI Acquisition LLC (“BCHI
Merger Sub”), with and into Birch Communications Holding, Inc., a Georgia corporation (“Birch”), in accordance
with the terms of the Agreement and Plan of Merger, dated as of August 26, 2017, as amended, among Fusion, Birch Merger Sub and
Birch (the “Birch Merger Agreement”). As a result of the Birch Merger, each then existing subsidiary of Birch became
an indirect, wholly-owned subsidiary of Fusion. On May 4, 2018, Fusion also changed its corporate name from Fusion Telecommunications
International, Inc. to Fusion Connect, Inc. For accounting purposes, the Birch Merger is treated as a “reverse
acquisition” under generally acceptable accounting principles in the United States (“U.S. GAAP”) and Birch is
considered the accounting acquirer. Birch was determined to be the accounting acquirer based on the terms of the Birch Merger Agreement
and other factors, such as relative stock ownership following the Birch Closing Date. Accordingly, Birch’s historical results
of operations replace Fusion’s historical results of operations for all periods prior to the Birch Merger and, for all periods
following the Birch Merger, the results of operations of the combined company will be included in the Fusion’s financial
statements. In addition, as previously disclosed, on June 15, 2018 (the “MegaPath
Closing Date”), the Company completed its acquisition of MegaPath Holding Corp., a Delaware corporation (“MegaPath”)
through a merger (the “MegaPath Merger”) of Fusion MPHC Acquisition Corp. (“MegaPath Merger Sub”), with
and into MegaPath, in accordance with the terms of the Agreement and Plan of Merger, dated as of May 4, 2018, among the Company,
MegaPath, MegaPath Merger Sub and Shareholder Representative Services, LLC, as stockholder representative (the “MegaPath
Merger Agreement”). This quarterly report on Form 10-Q relates to the Company’s
three and nine-month periods ended September 30, 2018, which nine-month period includes the date of the completion of the Birch
Merger and the MegaPath Merger. Unless the context otherwise requires, references
to the “Company,” the “combined company” “we,” “our” or “us” in this
report refer to Fusion and its subsidiaries following the completion of the Birch Merger and the MegaPath Merger, as applicable,
and references to “Fusion” refers to the Company prior to the completion of the Birch Merger and the MegaPath Merger. Except as otherwise noted, references to “common stock”
in this report refers to common stock, par value $0.01 per share, of Fusion. On May 4, 2018, Fusion effected a 1-for-1.5 reverse
split of its common stock (the “Reverse Split”). Unless noted otherwise, all share or per share amounts in this report,
the accompanying unaudited condensed consolidated financial statements and related notes give retroactive effect to the Reverse
Split. See Note 4 for additional information on the reverse acquisition
and the MegaPath Merger. </t>
  </si>
  <si>
    <t>Basis of Presentation and Summary of Significant Accounting Policies</t>
  </si>
  <si>
    <t>Accounting Policies [Abstract]</t>
  </si>
  <si>
    <t xml:space="preserve">Basis of Presentation The accompanying unaudited condensed consolidated financial statements
should be read in conjunction with Birch’s audited financial statements and notes thereto included in the Form 8-K filed
by Fusion with the Securities and Exchange Commission (“SEC”) on May 10, 2018. The December 31, 2017 balance sheet
information included herein was derived from the audited financial statements of Birch as of that date. The accompanying condensed
consolidated financial statements have been prepared in accordance with US GAAP for interim financial information, the instructions
for Form 10-Q and the rules and regulations of the SEC. Accordingly, since they are interim statements, the accompanying unaudited
condensed consolidated financial statements do not include all of the information and notes required by US GAAP for annual financial
statements, but reflect all adjustments consisting of normal, recurring adjustments, that are necessary for a fair presentation
of the financial position, results of operations and cash flows for the interim periods presented. Management believes that the
disclosures made in these unaudited condensed consolidated interim financial statements are adequate to make the information not
misleading. Reclassifications for the transfer of certain assets from intangibles to property and equipment have been made to the
prior period consolidated financial statements to conform to the current presentation Principles of Consolidation The financial statements include the accounts of the Company and
each of its wholly-owned subsidiaries. All intercompany accounts and transactions have been eliminated in consolidation. Use of Estimates The preparation of these financial statements requires management
of the Company to make estimates and assumptions that affect the reported amounts of assets, liabilities, revenues, expenses and
disclosure of contingent assets and liabilities. Actual results may differ substantially from these estimates. The results of operations
for the three and nine months ended September 30, 2018 are not necessarily indicative of the results that may be expected for the
full fiscal year or any other future periods. Segment Reporting Operating segments are defined as components of an enterprise for
which discrete financial information is available and evaluated regularly by a company's chief operating decision maker in deciding
how to allocate resources and assess performance. The Company has only one reportable segment – Business Services. Notes Receivable The Company recorded a notes receivable of $25.0 million in conjunction
with the Vector Facility (as herein defined) and is classified as other non-current assets on its balance sheet as of September
30, 2018. See note 13 for additional information relating to the Vector Facility. Fair Value of Financial Instruments The carrying value of certain financial instruments such as accounts
receivable, accounts payable and accrued expenses, approximates their fair values due to their short term nature. Income Taxes The accounting and reporting requirements with respect to accounting
for income taxes require an asset and liability approach.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Stock-Based Compensation The Company recognizes expense for its employee stock-based compensation
based on the fair value of the awards on the date of grant. The fair values of stock options are estimated on the date of grant
using the Black-Scholes option valuation model. The use of the Black-Scholes option valuation model requires the input of subjective
assumptions. Compensation cost, net of estimated forfeitures, is recognized ratably over the vesting period of the related stock-based
compensation award. For transactions in which goods or services are received from non-employees in return for the issuance of equity
instruments, the expense is recognized in the period when the goods and services are received at the fair value of the consideration
received or the fair value of the equity instrument issued, whichever is more readily determinable. Revenue Recognition Performance Obligations A performance obligation is a promise in a contract to transfer a
distinct good or service to the customer, and represents the unit of account in applying the new revenue recognition guidance.
A contract’s transaction price is allocated to each distinct performance obligation and recognized as revenue when, or as,
the performance obligation is satisfied. The Company’s performance obligations are satisfied over time as services are rendered
or at a point in time depending on when the customer obtains control of the promised goods or services. Revenue is recognized when
obligations under the terms of a contract with the customer are satisfied; generally, this occurs when services are rendered. Customer revenue includes revenue received from the sale of integrated
cloud solutions and business services and is comprised of monthly recurring charges, usage charges and initial nonrecurring charges.
Monthly recurring charges include the fees paid by customers for services. Monthly recurring charges are recognized over the period
that the corresponding services are rendered to the customers. Usage charges consist of per-use sensitive fees paid for calls made.
Additionally, access charges are comprised of charges paid primarily by interexchange carriers for the origination and termination
of interexchange toll and toll-free calls. Usage and access charges are recognized monthly as the services are provided. Initial
nonrecurring charges consist primarily of installation charges and revenue derived from sales of communications equipment such
as IP phones. The Company recognizes installation and equipment revenue when the installation and setup is complete. Deferred Commissions Direct incremental costs of obtaining a contract, consisting of sales
commissions, are deferred and amortized over the estimated life of the customer, which is currently 36 months. The Company calculates
the estimated life of the customer on an annual basis. The Company classifies deferred commissions as prepaid expenses or other
noncurrent assets based on the timing of when it expects to recognize the expense. Accounts Receivable Accounts receivable are stated at the amount management expects to
collect from outstanding balances. Management provides for uncollectible amounts through a charge to earnings and a credit to a
valuation allowance based on its assessment of the current status of individual accounts. Balances that are still outstanding after
management has used reasonable collection efforts are written off through a charge to the valuation allowance and a credit to accounts
receivable. Recent Accounting Pronouncements The Company considers the applicability and impact of all Accounting
Standards Updates (“ASUs”). ASUs not discussed below were assessed and determined to be either not applicable or are
expected to have minimal impact on our consolidated balance sheets or statements of operations. In August 2018, the Financial Accounting Standards Board (“FASB”)
issued ASU 2018-15, “Intangibles - Goodwill and Other - Internal-Use Software (Subtopic 350-40): Customer’s Accounting
for Implementation Costs Incurred in a Cloud Computing Arrangement That Is a Service Contract (a consensus of the FASB Emerging
Issues Task Force)”. Under this ASU, a customer in a cloud computing arrangement that is a service contract would look to
existing guidance for internal-use software under ASC 350-40 to determine whether implementation costs incurred under such arrangement
may be capitalized and subsequently amortized over the periods covered under any applicable renewal options that are reasonably
certain to be exercised. In addition, the guidance in this ASU also require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The amendments in this ASU are effective for fiscal years beginning after December 15, 2019, and interim periods
within those fiscal years. Early adoption of the amendments in this ASU is permitted, including adoption in any interim period.
The amendments in this ASU should be applied either retrospectively or prospectively to all implementation costs incurred after
the date of adoption. The Company is currently evaluating the effect that this new guidance will have on its financial statements
and related disclosures. In July 2017, FASB issued ASU No. 2017-11, Earnings Per Share
(Topic 260), Distinguishing Liabilities from Equity (Topic 480), Derivatives and Hedging (Topic 815) In May 2017, the FASB issued ASU 2017-09, Compensation-Stock
Compensation: Scope of Modification Accounting In February 2016, the FASB issued ASU No. 2016-02, Leases In May 2014, the FASB issued new guidance related to revenue recognition,
ASU 2014-09, Revenue from Contracts with Customers In March 2016, April 2016 and December 2016, the FASB issued ASU
No. 2016-08, Revenue From Contracts with Customers Principal Versus Agent Considerations Revenue From Contracts with Customers Identifying Performance Obligations and Licensing Technical Corrections and Improvements to Topic 606 Revenue From Contracts with Customers Revenue from Contracts with Customers </t>
  </si>
  <si>
    <t>Discontinued Operations</t>
  </si>
  <si>
    <t>Discontinued Operations and Disposal Groups [Abstract]</t>
  </si>
  <si>
    <t xml:space="preserve">As a condition to closing the transactions contemplated by the Birch
Merger Agreement (see Note 4), Birch was required to spin-off its U.S.-based consumer customers, wireless customers and its small
business customer-base (which include those business customers with $111 per month or less of monthly revenue) and assets associated
with the support of those customers (collectively, the “Birch Consumer Segment”). Accordingly, prior to closing the
Birch Merger on the Birch Closing Date, Birch distributed the assets and liabilities associated with the Birch Consumer Segment
to the pre-merger Birch shareholders. At the time of the distribution, the Birch Consumer Segment met the criteria in ASC 205-20-45
for discontinued operations and, as a result, the assets, liabilities and results of operations associated with the Birch Consumer
Segment have been classified as discontinued operations for all periods presented in the accompanying unaudited condensed consolidated
balance sheet, statements of operations and statements of cash flows. Summarized results for discontinued operations are as follows (in
thousands):
Three Months Ended September 30,
Nine Months Ended September 30,
2018 2017 2018 2017
Revenues $ - $ 24,650 $ 30,768 $ 76,405
Cost of revenues, exclusive of depreciation and
amortization, shown separately below - 17,407 20,482 51,606
Gross profit 7,243 10,286 24,799
Selling, general and administrative expenses - 6,788 11,809 22,526
Depreciation and amortization - 4,158 2,008 11,031
Impairment losses on intangible assets - - 5,379 -
Total operating expenses - 10,946 19,196 33,557
Operating loss on discontinued operations - (3,703 ) (8,910 ) (8,758 )
Other (expenses) income:
Interest expense - (1,457 ) (2,169 ) (4,535 )
Gain on extinguishment of debt - - 17,297 -
Net (loss) income on discontinued operations $ - $ (5,160 ) $ 6,218 $ (13,293 ) The carrying amounts of assets and liabilities associated with discontinued
operations are as follows (in thousands):
December 31, 2017
Accounts receivable, net of allowance for doubtful accounts of
approximately $1,917, respectively $ 9,549
Prepaid expenses 1,259
Inventory 37
Property and equipment, net 1,708
Goodwill 3,550
Intangible assets 23,935
Total current assets of discontinued operations $ 40,038
Accounts payable and accrued expenses $ 8,469
Deferred customer revenue 2,375
Other accrued liabilities 10,320
Debt 13,700
Total current liabilities of discontinued operations $ 34,864 </t>
  </si>
  <si>
    <t>Business Combinations [Abstract]</t>
  </si>
  <si>
    <t xml:space="preserve">Birch On the Birch Closing Date, Birch merged with and into BCHI Merger
Sub, with BCHI Merger Sub surviving the merger as a wholly-owned subsidiary of Fusion. For accounting purposes, the Birch Merger
is treated as a “reverse acquisition” under U.S. GAAP and Birch is considered the accounting acquirer. Birch was determined
to be the accounting acquirer based on the terms of the Birch Merger Agreement and other factors, such as relative stock ownership
of the Company following the Birch Merger. Accordingly, Birch’s historical results of operations replace Fusion’s historical
results of operations for all periods prior to the Birch Merger and, for all periods following the Birch Merger, the results of
operations of the combined company will be included in the Fusion’s financial statements. All share numbers and other information
about equity securities prior to the acquisition of Birch in this report relate to legacy Fusion. On the Birch Closing Date, all of the outstanding shares of common
stock, par value $0.01 per share, of Birch (other than treasury shares or shares owned of record by any Birch subsidiary) were
cancelled and converted into the right to receive, in the aggregate, 49,896,310 shares (the “Merger Shares”) of Fusion
common stock, which constituted approximately 65.5% of the then issued and outstanding shares of Fusion common stock on that date.
Pursuant to subscription agreements executed by each of the former shareholders of Birch, the Merger Shares were issued in the
name of, and are held by, BCHI Holdings, LLC, a Georgia limited liability company (“BCHI Holdings”). The fair value of assets acquired and liabilities assumed as a result
of the Birch and Fusion combination is based upon management’s estimates which have been derived, in part, from an analysis
provided by an independent third-party valuation firm. The assumptions are subject to change for a period of up to one year
from date of the Birch Merger. Critical estimates in valuing certain intangible assets include but are not limited to future expected
cash flows from customer relationships and the trade name, present value and discount rates. Management’s estimates of fair
value are based upon assumptions believed to be reasonable, but which are inherently uncertain and unpredictable and, as a result,
actual results may differ from those estimates. During the three months ended September 30, 2018, an adjustment to Birch’s
Goodwill in the amount of $0.4 million was recognized due to changes in the estimated fair value of liabilities assumed. The preliminary purchase price allocation is as follows (in thousands):
Useful life (in years)
Purchase consideration for invested capital $ 221,172
Less: debt (89,205 )
Total purchase consideration for equity $ 131,967
Cash $ 28,176
Accounts receivable 8,684
Other current assets 2,444
Property and equipment 13,008
Other noncurrent assets 1,220
Intangible assets:
Developed technology 4,710 3
Trademark 49,500 10
Customer relationships 41,100 15
Goodwill 99,590
Deferred revenue (1,200 )
Other liabilities, including debt (115,265 )
$ 131,967 The excess of the purchase price over the assets acquired and
liabilities assumed represents goodwill. The goodwill is primarily attributable to the synergies expected to arise from the combination
and is not expected to be deductible for tax purposes. MegaPath Holding Corporation On June 15, 2018, the MegaPath Closing Date, the Company completed
its acquisition of MegaPath. As required by the terms of the MegaPath Merger Agreement, the Company paid approximately $61.5 million
of the $71.5 million purchase price in cash, with approximately $10.0 million of the purchase price paid in 1,679,144 shares of Fusion’s
common stock, at an agreed upon price of $5.775 per share. As a result of the fixed price at which the Fusion shares were issued,
from an accounting standpoint, the total purchase price actually paid by Fusion was $68.3 million. Of the cash consideration, $2.5
million was deposited into an escrow account to be held for one year to secure the indemnification obligations in favor of the
Company under the MegaPath Merger Agreement. The cash consideration, as well as certain expenses associated with
the acquisition of MegaPath, were funded from approximately $62.0 million of borrowings under the First Lien Credit Agreement
(as defined in Note 13). See Note 13 for additional information regarding the First Lien Credit Agreement. The preliminary purchase price allocation is as follows (in thousands):
Useful life (in years)
Purchase consideration for invested capital $ 68,251
Working capital 3,779
Debt (12,181 )
Total purchase consideration for equity $ 59,849
Cash $ 4,660
Accounts receivable 2,539
Other current assets 1,347
Property and equipment 6,319
Other noncurrent assets 1,602
Intangible assets:
Developed technology 10,610 3
Trademark 7,100 10
Customer relationships 17,800 15
Goodwill 28,755
Deferred revenue (1,400 )
Other liabilities, including debt (19,483 )
$ 59,849 The following summarized unaudited
consolidated pro forma information presents the results of operations of the Company had each of the Birch Merger and the MegaPath
Merger occurred on January 1, 2017 (in thousands except per share information):
Three Months Ended September 30,
Nine Months Ended September 30,
2018 2017 2018 2017
Revenues $ 143,428 $ 159,893 $ 439,477 $ 487,281
Net loss (17,631 ) (12,261 ) (64,550 ) (41,776 )
Basic and diluted net loss per share (0.23 ) (0.49 ) (1.19 ) (1.66 ) The summarized unaudited consolidated
pro forma results set forth in this Note are not necessarily indicative of results that would have occurred if the Birch Merger
and the MegaPath Merger had been in effect for the periods presented. Further, these pro forma results are not intended to be a
projection of future results. During the three and nine months ended September 30, 2018, total
acquisition costs related to the Birch Merger and the MegaPath Merger were $0.1 million and $10.7 million, respectively. These
costs are included in selling, general and administrative (“SG&amp;A”) expenses on the accompanying unaudited condensed
consolidated statement of operations. </t>
  </si>
  <si>
    <t>Loss per share</t>
  </si>
  <si>
    <t>Earnings Per Share [Abstract]</t>
  </si>
  <si>
    <t xml:space="preserve">Basic and diluted loss per share is computed by dividing the loss
attributable to common stockholders by the weighted-average number of common shares outstanding during the period. The following
table sets forth the computation of basic and diluted net loss per share (in thousands, except per share amounts):
Three Months Ended September 30,
Nine Months Ended September 30,
2018 2017 2018 2017
Numerator
Net loss from continuing operations $ (17,631 ) $ (1,545 ) $ (55,349 ) $ (13,296 )
Net (loss) income from discontinued operations - (5,160 ) 6,218 (13,293 )
Total net loss (17,631 ) (6,705 ) (49,131 ) (26,589 )
Undeclared dividends on Preferred Series D (467 ) - (754 ) -
Dividends paid on Preferred Series D - - (500 ) -
Total net loss less Preferred Series D dividends $ (18,098 ) $ (6,705 ) $ (50,385 ) $ (26,589 )
Denominator
Basic and diluted weighted average common shares outstanding 78,435 25,161 54,143 25,161
(Loss) income per share basic and diluted
From continuing operations $ (0.23 ) $ (0.06 ) $ (1.05 ) $ (0.53 )
From discontinued operations $ - $ (0.21 ) $ 0.11 $ (0.53 ) From the Birch Closing Date through September
30, 2018, dilutive securities excluded from the calculation of diluted earnings per common share because of their anti-dilutive
effects were as follows (in thousands):
Warrants 838
Stock Options 1,903 </t>
  </si>
  <si>
    <t>Prepaid Expenses</t>
  </si>
  <si>
    <t>Prepaid Expense and Other Assets [Abstract]</t>
  </si>
  <si>
    <t xml:space="preserve">Prepaid expenses are as follows (in thousands):
September 30, 2018
December 31, 2017
Insurance and benefits $ 1,276 $ 252
Rent 416 907
Software subscriptions 2,393 1,448
Hardware maintenance 802 1,517
Commissions 3,833 -
Line costs 1,108 706
Taxes 514 883
Other 934 577
$ 11,276 $ 6,290 </t>
  </si>
  <si>
    <t>Property and Equipment</t>
  </si>
  <si>
    <t>Property, Plant and Equipment [Abstract]</t>
  </si>
  <si>
    <t xml:space="preserve">Property and equipment consist of the following (in thousands):
September 30, 2018
December 31, 2017
Telecommunications equipment $ 102,384 $ 85,472
Leasehold improvements 11,087 10,591
Office equipment 1,851 1,731
Buildings and building improvements 1,540 1,540
Furniture and fixtures 5,604 5,160
Computer Software 37,945 32,663
Land 470 470
Automobiles 53 56
Onboarding 29,049 15,727
Network transition 52,513 45,863
Construction-in-progress 6,005 3,680
Total owned assets 248,501 202,953
Less: accumulated depreciation (151,527 ) (120,761 )
Net owned assets 96,974 82,192
Capital lease assets 39,844 38,123
Less: accumulated depreciation (16,206 ) (13,758 )
Net capital lease assets 23,638 24,365
Property and equipment, net $ 120,612 $ 106,557 For the three months ended September 30, 2018 and 2017, depreciation
expense was $12.8 million and $10.8 million, respectively. For the nine months ended September 30, 2018 and 2017, depreciation
expense was $33.4 million and $32.9 million, respectively. </t>
  </si>
  <si>
    <t>Goodwill and Intangible Assets Disclosure [Abstract]</t>
  </si>
  <si>
    <t xml:space="preserve">During the nine months ended September 30, 2018, goodwill activity
is as follows (in thousands):
Balance, January 1, 2018 $ 89,806
Acquisitions (Note 4):
Birch 99,590
MegaPath 28,755
Balance, September 30, 2018 $ 218,151 </t>
  </si>
  <si>
    <t>Intangible Assets</t>
  </si>
  <si>
    <t>Intangible Assets, Net (Excluding Goodwill) [Abstract]</t>
  </si>
  <si>
    <t>Intangible assets are as follows (in thousands):
September 30, 2018 December 31, 2017
Gross Carrying Amount Accumulated Amortization Total Gross Carrying Amount Accumulated Amortization Total
Subscriber acquisition costs $ 135,321 $ (28,024 ) $ 107,297 $ 77,189 $ (20,918 ) $ 56,271
Tradenames and trademarks 65,600 (10,079 ) 55,521 13,146 (6,174 ) 6,972
Proprietary technology 15,320 (1,673 ) 13,647 - - -
Noncompete agreement - 3,000 (3,000 ) -
Commissions - 7,683 (2,092 ) 5,591
Total acquired intangibles $ 216,241 $ (39,776 ) $ 176,465 $ 101,018 $ (32,184 ) $ 68,834 During the three months ended September 30,
2018 and 2017, the Company recorded no impairment charges. During the nine months ended September 30, 2018 and 2017, the Company
recorded impairment charges on certain intangible assets of $2.3 million and $0, respectively. For the three months ended September 30, 2018
and 2017, amortization expense was $7.1 million and $6.0 million, respectively. For the nine months ended September 30, 2018 and
2017, amortization expense was $18.0 million and $17.6 million, respectively. As of September 30, 2018, estimated future aggregate
amortization expense is expected to be as follows (in thousands):
remainder of 2018 $ 7,072
2019 23,737
2020 23,737
2021 20,787
2022 18,630
Thereafter 82,502
$ 176,465</t>
  </si>
  <si>
    <t>Other Accrued Liabilities</t>
  </si>
  <si>
    <t>Accrued Liabilities [Abstract]</t>
  </si>
  <si>
    <t xml:space="preserve">Other accrued expenses are as follows (in thousands):
September 30, 2018
December 31, 2017
Compensation and benefits $ 7,575 $ 2,462
Bonus 3,219 729
Taxes 6,411 169
Interest 10,838 8,219
Facility restructuring (Note 11) 1,734 3,131
Legal settlements 9,730 13,360
Professional fees 3,579 1,389
Deferred tax 322 2,934
Sales commissions 896 965
Customer deposits 1,056 429
Other 2,495 3,008
47,855 36,795
Less noncurrent portion:
Legal settlements (4,890 ) (8,520 )
Deferred tax (322 ) (2,934 )
Other (937 ) (1,393 )
Total other non-current liabilities (6,149 ) (12,847 )
Current portion of other accrued liabilities $ 41,706 $ 23,948 </t>
  </si>
  <si>
    <t>Restructuring Event</t>
  </si>
  <si>
    <t>Restructuring and Related Activities [Abstract]</t>
  </si>
  <si>
    <t xml:space="preserve">During April 2017, the Company implemented a strategic realignment
that included reductions in headcount and the closing or downsizing of market branches and certain corporate offices. The Company
has incurred cumulative restructuring costs of $9.0 million related to this event. In May 2018, the Company implemented a strategic
integration plan resulting from the Birch Merger and MegaPath Merger. This restructuring plan includes a workforce reduction to
rebalance the Company’s resources, closing or consolidation of certain offices and reductions in other operating expenses.
The Company has incurred cumulative restructuring costs of $3.7 million related to this event. For the three months ended September 30, 2018
and 2017, the Company incurred restructuring costs in selling and general administrative expense of $1.5 million and $2.3 million,
respectively. For the nine months ended September 30, 2018 and 2017, the Company incurred restructuring costs in selling and general
administrative expense of $5.2 million and $5.5 million, respectively. The restructuring costs primarily relate to employee severances
and benefits, facility exit costs, and revisions to certain sublease assumptions underlying existing accruals. The total additional
expense expected to be incurred from the 2018 restructuring event for additional employee severances, benefits and bonuses and
facility exit costs is approximately $5.0 million over the next twelve months. The following table summarizes changes to the
accrued liability associated with the restructuring for the nine months ended September 30, 2018 and 2017 (in thousands):
Employee Costs(1) Facility Exit Costs(2) Other Costs Total
Balance, January 1, 2018 $ 107 $ 3,131 $ 24 $ 3,262
Expenses 4,081 772 316 5,169
Payments (3,655 ) (2,169 ) (340 ) (6,164 )
Balance, September 30, 2018 $ 533 $ 1,734 $ - $ 2,267
Balance, January 1, 2017 $ - $ - $ - $ -
Expenses 1,047 4,499 - 5,546
Payments (370 ) (1,012 ) - (1,382 )
Balance, September 30, 2017 $ 677 $ 3,487 $ - $ 4,164 __________
(1) As of September 30, 2018, the remaining employee-related liability approximates fair value due to the short discount period.
(2) These charges represent the present value of expected lease payments and direct costs to obtain a sublease, reduced by estimated sublease rental income. The timing and amount of estimated cash flows will continue to be evaluated each reporting period. </t>
  </si>
  <si>
    <t>Equipment and Network Infrastructure Financing Obligations</t>
  </si>
  <si>
    <t>Capital Lease Obligations [Abstract]</t>
  </si>
  <si>
    <t xml:space="preserve">From time to time, the Company
enters into capital lease arrangements to finance the purchase of network hardware and software utilized in its operations. These
arrangements require monthly payments over a period of 2 to 20 years with interest rates ranging between 2.0% and 8.3% per annum.
The Company’s equipment and network infrastructure financing obligations are as follows (in thousands):
September 30, December 31,
2018 2017
Equipment financing obligations $ 1,910 $ 1,292
IRU(1) 4,208 6,415
Amount representing interest (763 ) (881 )
Present value of minimum lease payments 5,355 6,826
Less current portion (2,525 ) (3,003 )
Non-current portion $ 2,830 $ 3,823 __________
(1) Purchase of an indefeasible right to use (“IRU”) fiber network infrastructure owned by others. As of September 30, 2018, t he
payment obligations under capital leases are as follows (in thousands):
remainder of 2018 $ 953
2019 2,212
2020 813
2021 443
2022 245
Thereafter 1,452
$ 6,118 </t>
  </si>
  <si>
    <t>Long-Term Debt</t>
  </si>
  <si>
    <t>Debt Disclosure [Abstract]</t>
  </si>
  <si>
    <t xml:space="preserve">Debt consists of the following (in thousands):
September 30,
2018
First Lien Credit Agreement:
Tranche A Term Loan $ 44,438
Tranche B Term Loan 503,625
Revolving Facility 19,500
Second Lien Credit Agreement – Term Loan 85,000
Subordinated Note 10,000
Bircan Notes Payable 3,276
665,839
Less:
Discounts 45,627
Current portion 30,779
Non-current portion $ 589,433 On the Birch Closing Date, the Company entered into a First
Lien Credit and Guaranty Agreement (the “First Lien Credit Agreement”) with Wilmington Trust, National
Association, as Administrative Agent and Collateral Agent (in such capacities, the “First Lien Agent”), the
lenders party thereto (the “First Lien Lenders”), and all of the U.S.-based subsidiaries of the Company, as
guarantors thereunder (the “Guarantors”), pursuant to which the First Lien Lenders extended (a) term loans to the
Company in an aggregate principal amount of $555.0 million, consisting of the “Tranche A Term Loan” and
“Tranche B Term Loan,” in an aggregate principal amount of $45.0 million and $510.0 million, respectively
(collectively, the “First Lien Term Loan”), and (b) a revolving facility in an aggregate principal amount of
$40.0 million (the “Revolving Facility”, and together with the First Lien Term Loan, the “First Lien
Facility”). Borrowings under the First Lien Credit Agreement are computed based upon either the then current
“base rate” of interest or “LIBOR” rate of interest, as selected by the Company at the time of its
borrowings. Interest on borrowings that the Company designates as “base rate” loans bear interest per annum at
the greatest of (a) the prime rate published by the Wall Street Journal, (b) the federal funds effective rate as published
by the Federal Reserve Bank of New York plus 0.5%, (c) the Adjusted LIBOR Rate (as defined below) with an interest period of
one month plus 1%, or (d)(i) 1% (for the Revolving Facility) or (ii) 2% (for the First Lien Term Loan) (collectively, the
“Base Rate”); plus plus In addition, the Company simultaneously entered into a Second Lien
Credit and Guaranty Agreement (the “Second Lien Credit Agreement”, and with the First Lien Credit Agreement, the “Credit
Agreements”), by and among the Company, the Guarantors, Wilmington Trust, National Association, as Administrative Agent and
Collateral Agent (in such capacities, the “Second Lien Agent”, and together with the First Lien Agent, collectively
the “Agents”), and the lenders party thereto (the “Second Lien Lenders”, and together with the First Lien
Lenders, the “Lenders”), pursuant to which the Second Lien Lenders extended a term loan in the aggregate principal
amount of $85.0 million (the “Second Lien Term Loan”, and collectively with the First Lien Term Loan, the “Term
Loans”, and collectively with the First Lien Facility, the “Credit Facilities”). Borrowings under the Second
Lien Credit Agreement are computed based upon either the then current “base” rate of interest or “LIBOR”
rate of interest, as selected by the Company at the time of its borrowings. The interest on borrowings, under the Second Lien Term
Loan that the Company designates as “base rate” loans, bear interest per annum at Base Rate plus As of September 30, 2018, the Credit Facilities (including the Revolving
Facility) bear interest at a weighted-average rate of approximately LIBOR plus 7.7%. Excluding the Revolving Facility, the Credit
Facilities bear interest at a weighted-average rate of approximately LIBOR plus 7.8%. In connection with the Credit Facilities, the Company entered into
(i) a First Lien Pledge and Security Agreement with the First Lien Agent and (ii) a Second Lien Pledge and Security Agreement with
the Second Lien Agent, pursuant to which the Company and the Guarantors pledged substantially all of their owned and after acquired
property as security for the obligations under the Credit Agreements, including the capital stock of the Guarantors and other direct
and indirect subsidiaries of the Company (subject to certain limitations and restrictions set forth in these agreements). Under the Credit Agreements, the Company is subject to a number of
affirmative and negative covenants, including but not limited to, restrictions on paying indebtedness subordinate to its obligations
to the Lenders, incurring additional indebtedness, making capital expenditures, dividend payments and cash distributions by subsidiaries.
Furthermore, the Company is required to comply with various financial covenants, including net leverage ratio, fixed charge coverage
ratio and maximum levels of consolidated capital expenditures; and its failure to comply with any of the restrictive or financial
covenants could result in an event of default and accelerated demand for repayment of its indebtedness. As of September 30, 2018,
the Company was in compliance with these financial covenants. The proceeds of the Term Loans were used, in part, to refinance all
of the existing indebtedness of Fusion and its subsidiaries (including Birch), under (i) the Credit Agreement, dated as of November
14, 2016, as amended, among Fusion NBS Acquisition Corp., a subsidiary of Fusion (“FNBS”), East West Bank (“EWB”),
as Administrative Agent, Swingline Lender, an Issuing Bank and a Lender, and the other lenders party thereto; (ii) the Fifth Amended
and Restated Securities Purchase Agreement and Security Agreement, dated as of November 14, 2016, as amended, among FNBS, Fusion,
the subsidiaries of Fusion guarantors thereto, Praesidian Capital Opportunity Fund III, LP, as Agent, and the lenders party thereto;
and (iii) the Credit Agreement, dated as of July 18, 2014, among Birch, Birch Communications, Inc., Cbeyond, Inc., the other guarantors
party thereto, the lenders party thereto and PNC Bank, National Association, as Administrative Agent. In addition, the Term Loans
were used to repay, in full, approximately $0.9 million of indebtedness under that certain Second Amended and Restated Unsecured
Promissory Note, dated November 14, 2016, payable by Fusion to Marvin Rosen. The proceeds were also used to pay the fees and expenses
associated with the Birch merger and related transactions, including fees and expenses in connection with the Credit Facilities.
The pay-off of the previous credit facilities, including the expensing of the related remaining unamortized debt costs, resulted
in a debt extinguishment for accounting purposes. For the nine months ended September 30, 2018, the Company recorded a loss on
debt extinguishment of $14.4 million. For additional information on the previous credit facilities, see Birch's audited financial
statements and notes thereto included in the Form 8-K filed by Fusion with the SEC on May 10, 2018 and Fusion’s prior Form
10-K filed with the SEC on March 22, 2018. The Term Loans were also used to make a prepayment of an aggregate
of approximately $3.0 million of indebtedness of Birch under related party subordinated notes each dated October 28, 2016, in favor
of Holcombe T. Green, Jr., R. Kirby Godsey and the Holcombe T. Green, Jr. 2013 Five-Year Annuity Trust. The remaining balance of
$3.3 million was brought forward and is now evidenced by three Amended and Restated Subordinated Notes, each dated as of the Birch
Closing Date (the “Bircan Notes”). The Bircan Notes accrue interest at the rate of 12% per annum, with interest due
in quarterly installments. The Bircan Notes are being amortized in three equal installments and will be paid off in March 2019.
The Bircan Notes are unsecured and the Company’s obligations thereunder are subordinated to amounts borrowed under the Credit
Facilities. In addition, $62.0 million of the Tranche B Term Loan was used by
the Company to pay the cash portion of the purchase price for MegaPath and certain expenses incurred in connection with that transaction.
See Note 4 for additional information on the MegaPath Merger. Green Subordinated Note On the Birch Closing Date, Holcombe T. Green, Jr. loaned the Company
an additional $10 million, which is evidenced by a subordinated promissory note (the “Green Note”). The Green Note
accrues interest at a rate of 13% per annum, was issued with an original issue discount of 4% and matures on the date which is
91 days after the maturity date of the Second Lien Term Loan. Prior to maturity, only interest is payable on the Green Note. The
Green Note is unsecured, and obligations thereunder are subordinated to amounts borrowed under the Credit Facilities. Vector Facility In connection with its participation in the Tranche B Term Loan under
the First Lien Credit Agreement, Vector Fusion Holdings (Cayman), Ltd. (“Vector”) entered into a separate credit agreement
(the “Vector Credit Agreement”) with Goldman Sachs Lending Partners LLC, as administrative agent and lender (“Goldman
Sachs”), and U.S. Bank National Association, as collateral agent and collateral custodian, pursuant to which Vector borrowed
funds from Goldman Sachs, the proceeds of which were used to purchase Tranche B Term Loans under the First Lien Credit Agreement.
In connection therewith, Vector issued to the Company, and the Company purchased from Vector, a $25 million unsecured subordinated
note (the “Vector Note”). The Vector Note bears interest at the rate earned by the bank account in which the proceeds
of the Vector Note have been deposited and matures on May 3, 2024. The Vector Note is subordinate in right of payment to Vector’s
loan from Goldman Sachs. Except in limited circumstances, the Company is not entitled to any distribution on account of the principal,
premium or interest or any other amount in respect of the Vector Note until all amounts
owed by Vector under the Vector Credit Agreement are paid in full. Similarly, while the Company has the
right to declare obligations under the Vector Note to be immediately due and payable upon the occurrence of an event of default
(including, without limitation, in the event of any insolvency, bankruptcy or liquidation of Vector), the Company is not entitled
to receive any payment on account of the Vector Note until Vector’s obligations under the Vector Credit Agreement are paid
in full. The Vector Note is pledged as security for the Company’s obligations under the Credit Facilities. In addition, in connection with its participation in the Tranche
B Term Loan, Vector and certain of its affiliates entered into a side letter with the Company pursuant to which Vector is entitled
to certain non-voting board observation rights, including the receipt of materials provided to the Company’s board and attendance
at regularly scheduled quarterly Company board meetings. Such board observation rights are not transferrable to any assignee of
the Tranche B Term Loans. As of September 30, 2018, estimated future aggregate
payments for long-term debt are expected to be as follows (in thousands):
remainder of 2018 $ 16,059
2019 28,842
2020 38,156
2021 41,625
2022 72,844
Thereafter 468,313
$ 665,839 </t>
  </si>
  <si>
    <t>Obligations Under Asset Purchase Agreements</t>
  </si>
  <si>
    <t xml:space="preserve">In connection with certain historical acquisitions completed by Fusion,
the Company has various obligations to the sellers, mainly for payments of portions of the purchase price that have been deferred
under the terms of the respective agreements. Such obligations to sellers or other parties associated with these transactions are
as follows (in thousands):
September 30, December 31,
2018 2017
Customer base acquisitions $ 2 $ -
IQMax 447 -
449
Less current portion(1) (449 ) -
Long-term portion $ - $ - __________ (1) Included in "other accrued liabilities"
on the accompanying condensed consolidated balance sheets as of September 30, 2018. </t>
  </si>
  <si>
    <t>Revenues from Contracts with Customers</t>
  </si>
  <si>
    <t>Revenue from Contract with Customer [Abstract]</t>
  </si>
  <si>
    <t xml:space="preserve">The
Company adopted ASC 606 using the modified retrospective method by recognizing the cumulative effect of initially applying ASC
606 as an adjustment to the opening balance of stockholders’ equity at January 1, 2018. Under the new guidance, these service
revenues continue to be recognized when the services are provided. However, the new requirement to defer incremental contract
acquisition and fulfillment costs, including sales commissions and installation costs, and recognize such costs over the period
where control of goods and services are transferred resulted in the recognition of additional deferred contract costs in the consolidated
balance sheet at the date of adoption. The following table presents the cumulative effect of the changes made to the consolidated
balance sheet at January 1, 2018 (in thousands):
Balance
as of ASC
606 Balance
as of
December
31, 2017 Transition Adjustment January
1, 2018
Assets
Prepaid
expenses $ 6,290 $ 2,203 $ 8,493
Intangible
assets, net 68,834 (3,304 ) 65,530
Other
non-current assets 877 4,826 5,703
$ 76,001 $ 3,725 $ 79,726
Stockholders'
Equity
Accumulated
deficit $ (236,477 ) $ 3,725 $ (232,752 ) The
following table summarizes the current impacts associated with the adoption of ASC 606 on the accompanying condensed consolidated
balance sheet and statement of operations and comprehensive loss (in thousands):
September
30, 2018
Impact
of
As
reported Previous
guidance Adoption
of ASC 606
Assets
Prepaid
expenses $ 11,276 $ 7,443 $ 3,833
Intangible
assets, net 176,465 177,810 (1,345 )
Other
non-current assets 32,518 30,204 2,314
Liabilities
Deferred
customer revenue 16,440 15,804 636
Stockholders'
Equity
Accumulated
deficit $ (282,383 ) $ (276,945 ) $ (5,438 ) Amortization
of deferred commissions was $1.7 million and $5.1 million for the three and nine months ended September 30, 2018, respectively.
For
the three months ended September
30, 2018
Impact
of
As
reported Previous
guidance Adoption
of ASC 606
Revenues $ 143,428 $ 143,899 $ (471 )
Selling,
general and administrative 46,788 47,731 (943 )
Depreciation
and amortization 19,946 20,231 (285 )
Net
Impact $ 76,694 $ 75,937 $ 757
For
the nine months ended September
30, 2018
Impact
of
As
reported Previous
guidance Adoption
of ASC 606
Revenues $ 367,142 $ 367,778 $ (636 )
Selling,
general and administrative 113,555 114,953 (1,398 )
Depreciation
and amortization 51,387 52,059 (672 )
Net
Impact $ 202,200 $ 200,766 $ 1,434 The
impact associated with the adoption of ASC 606 on net income, basic and diluted net loss per share, consolidated statement of
operations and the consolidated statement of cash flows were not material for the three and nine months ended September 30, 2018. The
following table includes estimated revenue expected to be recognized in the future related to performance obligations that are
unsatisfied (or partially unsatisfied) at the end of the reporting period (in thousands):
Deferred
installation Deferred
installation
revenue costs Net
remaining
2018 $ 47 $ (910 ) $ (863 )
2019 185 (2,633 ) (2,448 )
2020 185 (1,887 ) (1,702 )
2021 169 (653 ) (484 )
2022
and thereafter 50 (64 ) (14 )
$ 636 $ (6,147 ) $ (5,511 ) Summary
of disaggregated revenue is as follows (in thousands):
For
the three months ended September
30,
2018 2017
Monthly
recurring $ 129,567 $ 94,283
Usage
and other 13,422 17,721
Installation 439 420
Total
revenue $ 143,428 $ 112,424
For
the nine months ended September
30,
2018 2017
Monthly
recurring $ 320,129 $ 294,882
Usage
and other 45,977 48,065
Installation 1,036 1,220
Total
revenue $ 367,142 $ 344,167 Summary
of revenue by country is as follows (in thousands):
For
the three months ended September
30,
2018 2017
United
States $ 121,208 $ 86,917
Canada 22,220 25,507
Total
revenue $ 143,428 $ 112,424
For
the nine months ended September
30,
2018 2017
United
States $ 298,353 $ 271,336
Canada 68,789 72,831
Total
revenue $ 367,142 $ 344,167 </t>
  </si>
  <si>
    <t>Equity Transactions</t>
  </si>
  <si>
    <t>Equity [Abstract]</t>
  </si>
  <si>
    <t xml:space="preserve">Private Placements of Common Stock Immediately prior to the closing of the Birch Merger, Fusion entered
into three separate common stock purchase agreements and simultaneously consummated the sale of shares of Fusion common stock thereunder.
Specifically, Fusion issued and sold (i) 952,382 shares of its common stock, for an aggregate purchase price of approximately $5.0
million, to North Haven Credit Partners II L.P., one of the Second Lien Lenders, which is managed by Morgan Stanley Credit Partners;
(ii) 380,953 shares of its common stock, for an aggregate purchase price of approximately $2.0 million, to Aetna Life Insurance
Company; and (iii) 190,477 shares of its common stock, for an aggregate purchase price of approximately $1.0 million to Backcast
Credit Opportunities Fund I, L.P. In connection with these private placements, Fusion paid approximately $0.5 million of fees. Private Placement of Series D Preferred Stock Immediately prior to the closing of the Birch Merger, Fusion entered
into a preferred stock purchase agreement with Holcombe T. Green, Jr. pursuant to which it issued and sold to Mr. Green 15,000
shares of its Series D Cumulative Preferred Stock, par value $0.01 per share (the “Series D Preferred Stock”), for
an aggregate purchase price of $14.7 million, and Fusion paid a $200,000 closing fee to Mr. Green. The Series D Preferred Stock
has a stated value of $15.0 million. The Series D Preferred Stock accrues dividends when, as and if declared by the Company’s
board at an annual rate of 12% per annum, payable monthly in arrears on a cumulative basis. From
the Birch Closing Date through September 30, 2018, undeclared dividends were $0.8 million. Stock Options The Company’s The Company recognized compensation expense of $0.2 million and $0.3
million for the three and nine months ended September 30, 2018, respectively. This amount is included in SG&amp;A in the unaudited
condensed consolidated statements of operations. The following table summarizes stock option activity for the nine
months ended September 30, 2018 (number of options in thousands):
Number of Options Weighted Average Exercise Price Weighted Average Remaining Contract Term
Outstanding at December 31, 2017 - $ - -
Acquired in reverse acquisition 1,996 3.48 -
Granted - - -
Exercised (52 ) 2.67 -
Forfeited (26 ) 2.15 -
Expired (15 ) 4.28 -
Outstanding at September 30, 2018 1,903 3.50 7.58
Exercisable at September 30, 2018 1,428 3.99 7.44 As of September 30, 2018, the Company had approximately $0.5 million
of unrecognized compensation expense related to stock options granted under its stock-based compensation plans. This amount is
expected to be recognized over a weighted-average period of 16 months. </t>
  </si>
  <si>
    <t>Commitments and Contingencies</t>
  </si>
  <si>
    <t>Commitments and Contingencies Disclosure [Abstract]</t>
  </si>
  <si>
    <t xml:space="preserve">From time to time, the Company
is involved in legal proceedings arising in the ordinary course of business, .
In addition, from time to time the Company is involved in various investigations and proceedings relating to its compliance with
various federal and state laws, including those relating to its provision of cloud and business services. Defending such proceedings
can be costly and can impose a significant burden on the Company’s management and employees. The Company establishes a liability
with respect to contingencies when a loss is probable and it is able to reasonably estimate such loss. At September 30, 2018, we
believe we have adequate reserves for these liabilities, when taking into account contractual indemnitees that have been provided
to the Company. For certain matters in which the Company is involved, for which a loss is reasonably possible, we are not currently
able to reasonably estimate the potential loss. While the ultimate resolution of, and costs associated with, these litigation and
regulatory matters are uncertain, the Company does not currently believe that any of these pending matters will have a material
adverse effect on the Company’s results of operations, financial condition or liquidity. </t>
  </si>
  <si>
    <t>Income Taxes</t>
  </si>
  <si>
    <t>Income Tax Disclosure [Abstract]</t>
  </si>
  <si>
    <t xml:space="preserve">During the nine months ended September 30, 2018, the Company recorded
an income tax benefit of $4.7 million, resulting in an effective tax rate for the same period of approximately 7.86%. The difference
between the effective tax rate and the federal statutory rate primarily relates to changes in the valuation allowance on net deferred
tax assets and certain discrete items. For the nine months ended September 30, 2018, the income tax benefit includes certain refundable
credits of which $4.2 million was recorded as a discrete benefit, partially offset by foreign and state taxes and amortization
of intangibles with indefinite useful lives. As of September 30, 2018, the Company had a full valuation allowance
recorded against all of its net deferred tax assets, exclusive of its deferred tax liabilities with indefinite useful lives. The
Company continually reviews the adequacy of the valuation allowance and recognizes the benefits of deferred tax assets only as
the reassessment indicates that it is more likely than not that the deferred tax assets will be realized. As of September 30, 2018,
the Company does not believe it is more likely than not that the remaining net deferred tax assets will be realized. Should the
Company’s assessment change in a future period it may release all or a portion of the valuation allowance at such time, which
would result in a deferred tax benefit in the period of adjustment.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2017 Tax Act. We recognized some provisional tax impacts related to the revaluation of deferred tax assets
and liabilities in our consolidated financial statements for the year ended December 31, 2017, as we did not have all the information
regarding the changes of the 2017 Tax Act to determine any impact. The nine months ended September 30, 2018 includes $2.3 million
of tax benefit related to tax reform for certain refundable credits and the release of the valuation against our indefinite lived
intangibles. The ultimate impact may differ from those provisional amounts due to, among other things, additional analysis,
changes in interpretations and assumptions we have made, additional regulatory guidance that may be issued, and actions we may
take as a result of the 2017 Tax Act. Any adjustments made to the provisional amounts under SAB 118 will be recorded as discrete
adjustments in the period identified (not to extend beyond the one-year measurement provided in SAB118). In addition, the Company is continuing to evaluate
whether Global Intangible Low Tax Income taxes (“GILTI”) are recorded as a current period expense when incurred or
whether such amounts should be factored into the Company's measurement of its deferred taxes. As a result, the Company has not
included an estimate of the tax impacts related to GILTI in the third quarter of 2018. The Company has not elected a method and
will only do so after completing their analysis of the GILTI provisions. </t>
  </si>
  <si>
    <t>Subsequent Events</t>
  </si>
  <si>
    <t>Subsequent Events [Abstract]</t>
  </si>
  <si>
    <t xml:space="preserve">New
Employment Agreement with Matthew D. Rosen On
November 7, 2018, the Company entered into a new employment agreement with Matthew D. Rosen, the Company’s Chief Executive
Officer and Chairman of the Board (the “Employment Agreement”). The Employment Agreement, which is effective as of
November 6, 2018, replaces the Company’s existing employment agreement with Mr. Rosen dated November 5, 2015. The
Employment Agreement has an initial term that ends on October 31, 2021; however, the initial term shall automatically extend for
an additional two year period unless the Company or Mr. Rosen provides the other with written notice of its/his intent to terminate
the Employment Agreement no less than ninety (90) days prior to the expiration of the initial term. Under the terms of the Employment
Agreement, effective December 31, 2018, Mr. Rosen’s base salary will be increased to $1,000,000 per year, subject to annual
reviews and increases at the discretion of the Board. The Employment Agreement also provides that Mr. Rosen will be eligible for
an annual bonus or incentive compensation ranging from 50% and up to 200% of his base salary, based upon the achievement of corporate
and individual performance targets determined by the Board. In addition, Mr. Rosen will receive a one-time special cash bonus
in the amount of $2,383,333.28, subject to applicable withholdings, paid in six installments specified in the Employment Agreement. Within
five (5) business days of the execution of the Employment Agreement, the Company has agreed to grant Mr. Rosen 3,961,934 shares
of common stock of which shares 657,682 are vested on the date of grant and the remaining 3,304,249 shares vest in equal quarterly
installments over 2.5 years from the effective date of the Employment Agreement (the “Restricted Shares”). In the
event of a change of control of the Company, a termination of Mr. Rosen’s employment without cause, a departure by Mr. Rosen
for good reason (each as described in the Employment Agreement), or a non-renewal of Mr. Rosen’s employment, the Restricted
Shares and any other equity-based grants held by Mr. Rosen automatically vest in full. Further, the Employment Agreement provides
that if the Company sells all or substantially all of its consolidated assets or it sells more than 50% of the equity securities
of the Company during the term of the Employment Agreement, Mr. Rosen will be entitled to a one-time cash bonus equal to 3% of
the aggregate consideration paid/distributed to stockholders of the Company. If
Mr. Rosen is terminated due to his disability or death, he (or his estate) will receive his base pay for the remaining term of
the Employment Agreement, with a minimum of six months of pay, as well as any other accrued obligations owed to Mr. Rosen. If
the Company terminates Mr. Rosen without cause or if Mr. Rosen voluntary departs for good reason (each as described in the Employment
Agreement), the Company is obligated to pay Mr. Rosen any amounts that have accrued and are owed to him, as well as a cash payment,
in twelve (12) equal monthly installments after the date of termination, of (a) 200% of (i) his base salary and (ii) the highest
annual bonus paid to Mr. Rosen during the three preceding years, and (b) any pro-rata bonus that would have otherwise been payable
to Mr. Rosen had he completed the full year of employment and as if the performance metrics, if any, were met. The
Employment Agreement further provides that Mr. Rosen is entitled to participate in all benefit plans provided to key executives
of the Company. The Employment Agreement provides that Mr. Rosen may not engage in or profit from a competitive business (as defined
in the Employment Agreement) while the Employment Agreement is in effect. In the event that the Employment Agreement
is not renewed following expiration of the initial term or any extension, the non-compete clause will apply for a period of twelve
months following Mr. Rosen’s departure only if the Company elects to pay severance to Mr. Rosen in an amount equivalent
to that which he would be entitled as if he was terminated without Cause. </t>
  </si>
  <si>
    <t>Basis of Presentation and Summary of Significant Accounting Policies (Policies)</t>
  </si>
  <si>
    <t>Basis of Presentation</t>
  </si>
  <si>
    <t>The accompanying unaudited condensed consolidated financial statements
should be read in conjunction with Birch’s audited financial statements and notes thereto included in the Form 8-K filed
by Fusion with the Securities and Exchange Commission (“SEC”) on May 10, 2018. The December 31, 2017 balance sheet
information included herein was derived from the audited financial statements of Birch as of that date. The accompanying condensed
consolidated financial statements have been prepared in accordance with US GAAP for interim financial information, the instructions
for Form 10-Q and the rules and regulations of the SEC. Accordingly, since they are interim statements, the accompanying unaudited
condensed consolidated financial statements do not include all of the information and notes required by US GAAP for annual financial
statements, but reflect all adjustments consisting of normal, recurring adjustments, that are necessary for a fair presentation
of the financial position, results of operations and cash flows for the interim periods presented. Management believes that the
disclosures made in these unaudited condensed consolidated interim financial statements are adequate to make the information not
misleading. Reclassifications for the transfer of certain assets from intangibles to property and equipment have been made to the
prior period consolidated financial statements to conform to the current presentation</t>
  </si>
  <si>
    <t>Principles of Consolidation</t>
  </si>
  <si>
    <t xml:space="preserve">The financial statements include the accounts of the Company and
each of its wholly-owned subsidiaries. All intercompany accounts and transactions have been eliminated in consolidation. </t>
  </si>
  <si>
    <t>Use of Estimates</t>
  </si>
  <si>
    <t>The preparation of these financial statements requires management
of the Company to make estimates and assumptions that affect the reported amounts of assets, liabilities, revenues, expenses and
disclosure of contingent assets and liabilities. Actual results may differ substantially from these estimates. The results of operations
for the three and nine months ended September 30, 2018 are not necessarily indicative of the results that may be expected for the
full fiscal year or any other future periods.</t>
  </si>
  <si>
    <t>Segment Reporting</t>
  </si>
  <si>
    <t>Operating segments are defined as components of an enterprise for
which discrete financial information is available and evaluated regularly by a company's chief operating decision maker in deciding
how to allocate resources and assess performance. The Company has only one reportable segment – Business Services.</t>
  </si>
  <si>
    <t>Notes Receivable</t>
  </si>
  <si>
    <t xml:space="preserve">The Company recorded a notes receivable of $25.0 million in conjunction
with the Vector Facility (as herein defined) and is classified as other non-current assets on its balance sheet as of September
30, 2018. See note 13 for additional information relating to the Vector Facility. </t>
  </si>
  <si>
    <t>Fair Value of Financial Instruments</t>
  </si>
  <si>
    <t xml:space="preserve">The carrying value of certain financial instruments such as accounts
receivable, accounts payable and accrued expenses, approximates their fair values due to their short term nature. </t>
  </si>
  <si>
    <t>The accounting and reporting requirements with respect to accounting
for income taxes require an asset and liability approach.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t>
  </si>
  <si>
    <t>Stock-Based Compensation</t>
  </si>
  <si>
    <t>The Company recognizes expense for its employee stock-based compensation
based on the fair value of the awards on the date of grant. The fair values of stock options are estimated on the date of grant
using the Black-Scholes option valuation model. The use of the Black-Scholes option valuation model requires the input of subjective
assumptions. Compensation cost, net of estimated forfeitures, is recognized ratably over the vesting period of the related stock-based
compensation award. For transactions in which goods or services are received from non-employees in return for the issuance of equity
instruments, the expense is recognized in the period when the goods and services are received at the fair value of the consideration
received or the fair value of the equity instrument issued, whichever is more readily determinable.</t>
  </si>
  <si>
    <t>Revenue Recognition</t>
  </si>
  <si>
    <t xml:space="preserve">Performance Obligations A performance obligation is a promise in a contract to transfer a
distinct good or service to the customer, and represents the unit of account in applying the new revenue recognition guidance.
A contract’s transaction price is allocated to each distinct performance obligation and recognized as revenue when, or as,
the performance obligation is satisfied. The Company’s performance obligations are satisfied over time as services are rendered
or at a point in time depending on when the customer obtains control of the promised goods or services. Revenue is recognized when
obligations under the terms of a contract with the customer are satisfied; generally, this occurs when services are rendered. Customer revenue includes revenue received from the sale of integrated
cloud solutions and business services and is comprised of monthly recurring charges, usage charges and initial nonrecurring charges.
Monthly recurring charges include the fees paid by customers for services. Monthly recurring charges are recognized over the period
that the corresponding services are rendered to the customers. Usage charges consist of per-use sensitive fees paid for calls made.
Additionally, access charges are comprised of charges paid primarily by interexchange carriers for the origination and termination
of interexchange toll and toll-free calls. Usage and access charges are recognized monthly as the services are provided. Initial
nonrecurring charges consist primarily of installation charges and revenue derived from sales of communications equipment such
as IP phones. The Company recognizes installation and equipment revenue when the installation and setup is complete. Deferred Commissions Direct incremental costs of obtaining a contract, consisting of sales
commissions, are deferred and amortized over the estimated life of the customer, which is currently 36 months. The Company calculates
the estimated life of the customer on an annual basis. The Company classifies deferred commissions as prepaid expenses or other
noncurrent assets based on the timing of when it expects to recognize the expense. Accounts Receivable Accounts receivable are stated at the amount management expects to
collect from outstanding balances. Management provides for uncollectible amounts through a charge to earnings and a credit to a
valuation allowance based on its assessment of the current status of individual accounts. Balances that are still outstanding after
management has used reasonable collection efforts are written off through a charge to the valuation allowance and a credit to accounts
receivable. </t>
  </si>
  <si>
    <t>Recent Accounting Pronouncements</t>
  </si>
  <si>
    <t xml:space="preserve">The Company considers the applicability and impact of all Accounting
Standards Updates (“ASUs”). ASUs not discussed below were assessed and determined to be either not applicable or are
expected to have minimal impact on our consolidated balance sheets or statements of operations. In August 2018, the Financial Accounting Standards Board (“FASB”)
issued ASU 2018-15, “Intangibles - Goodwill and Other - Internal-Use Software (Subtopic 350-40): Customer’s Accounting
for Implementation Costs Incurred in a Cloud Computing Arrangement That Is a Service Contract (a consensus of the FASB Emerging
Issues Task Force)”. Under this ASU, a customer in a cloud computing arrangement that is a service contract would look to
existing guidance for internal-use software under ASC 350-40 to determine whether implementation costs incurred under such arrangement
may be capitalized and subsequently amortized over the periods covered under any applicable renewal options that are reasonably
certain to be exercised. In addition, the guidance in this ASU also require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The amendments in this ASU are effective for fiscal years beginning after December 15, 2019, and interim periods
within those fiscal years. Early adoption of the amendments in this ASU is permitted, including adoption in any interim period.
The amendments in this ASU should be applied either retrospectively or prospectively to all implementation costs incurred after
the date of adoption. The Company is currently evaluating the effect that this new guidance will have on its financial statements
and related disclosures. In July 2017, FASB issued ASU No. 2017-11, Earnings Per Share
(Topic 260), Distinguishing Liabilities from Equity (Topic 480), Derivatives and Hedging (Topic 815) In May 2017, the FASB issued ASU 2017-09, Compensation-Stock
Compensation: Scope of Modification Accounting In February 2016, the FASB issued ASU No. 2016-02, Leases In May 2014, the FASB issued new guidance related to revenue recognition,
ASU 2014-09, Revenue from Contracts with Customers In March 2016, April 2016 and December 2016, the FASB issued ASU
No. 2016-08, Revenue From Contracts with Customers Principal Versus Agent Considerations Revenue From Contracts with Customers Identifying Performance Obligations and Licensing Technical Corrections and Improvements to Topic 606 Revenue From Contracts with Customers Revenue from Contracts with Customers </t>
  </si>
  <si>
    <t>Discontinued Operations (Tables)</t>
  </si>
  <si>
    <t>Summarized operating results for discontinued operations</t>
  </si>
  <si>
    <t xml:space="preserve">Three Months Ended September 30,
Nine Months Ended September 30,
2018 2017 2018 2017
Revenues $ - $ 24,650 $ 30,768 $ 76,405
Cost of revenues, exclusive of depreciation and
amortization, shown separately below - 17,407 20,482 51,606
Gross profit 7,243 10,286 24,799
Selling, general and administrative expenses - 6,788 11,809 22,526
Depreciation and amortization - 4,158 2,008 11,031
Impairment losses on intangible assets - - 5,379 -
Total operating expenses - 10,946 19,196 33,557
Operating loss on discontinued operations - (3,703 ) (8,910 ) (8,758 )
Other (expenses) income:
Interest expense - (1,457 ) (2,169 ) (4,535 )
Gain on extinguishment of debt - - 17,297 -
Net (loss) income on discontinued operations $ - $ (5,160 ) $ 6,218 $ (13,293 )
December 31, 2017
Accounts receivable, net of allowance for doubtful accounts of
approximately $1,917, respectively $ 9,549
Prepaid expenses 1,259
Inventory 37
Property and equipment, net 1,708
Goodwill 3,550
Intangible assets 23,935
Total current assets of discontinued operations $ 40,038
Accounts payable and accrued expenses $ 8,469
Deferred customer revenue 2,375
Other accrued liabilities 10,320
Debt 13,700
Total current liabilities of discontinued operations $ 34,864 </t>
  </si>
  <si>
    <t>Acquisitions (Tables)</t>
  </si>
  <si>
    <t>Purchase price allocation</t>
  </si>
  <si>
    <t xml:space="preserve">Useful life (in years)
Purchase consideration for invested capital $ 221,172
Less: debt (89,205 )
Total purchase consideration for equity $ 131,967
Cash $ 28,176
Accounts receivable 8,684
Other current assets 2,444
Property and equipment 13,008
Other noncurrent assets 1,220
Intangible assets:
Developed technology 4,710 3
Trademark 49,500 10
Customer relationships 41,100 15
Goodwill 99,590
Deferred revenue (1,200 )
Other liabilities, including debt (115,265 )
$ 131,967
Useful life (in years)
Purchase consideration for invested capital $ 68,251
Working capital 3,779
Debt (12,181 )
Total purchase consideration for equity $ 59,849
Cash $ 4,660
Accounts receivable 2,539
Other current assets 1,347
Property and equipment 6,319
Other noncurrent assets 1,602
Intangible assets:
Developed technology 10,610 3
Trademark 7,100 10
Customer relationships 17,800 15
Goodwill 28,755
Deferred revenue (1,400 )
Other liabilities, including debt (19,483 )
$ 59,849 </t>
  </si>
  <si>
    <t>Pro forma results</t>
  </si>
  <si>
    <t>Three Months Ended September 30,
Nine Months Ended September 30,
2018 2017 2018 2017
Revenues $ 143,428 $ 159,893 $ 439,477 $ 487,281
Net loss (17,631 ) (12,261 ) (64,550 ) (41,776 )
Basic and diluted net loss per share (0.23 ) (0.49 ) (1.19 ) (1.66 )</t>
  </si>
  <si>
    <t>Loss per share (Tables)</t>
  </si>
  <si>
    <t>Computation for basic and diluted net income (loss) per share</t>
  </si>
  <si>
    <t>Three Months Ended September 30,
Nine Months Ended September 30,
2018 2017 2018 2017
Numerator
Net loss from continuing operations $ (17,631 ) $ (1,545 ) $ (55,349 ) $ (13,296 )
Net (loss) income from discontinued operations - (5,160 ) 6,218 (13,293 )
Total net loss (17,631 ) (6,705 ) (49,131 ) (26,589 )
Undeclared dividends on Preferred Series D (467 ) - (754 ) -
Dividends paid on Preferred Series D - - (500 ) -
Total net loss less Preferred Series D dividends $ (18,098 ) $ (6,705 ) $ (50,385 ) $ (26,589 )
Denominator
Basic and diluted weighted average common shares outstanding 78,435 25,161 54,143 25,161
(Loss) income per share basic and diluted
From continuing operations $ (0.23 ) $ (0.06 ) $ (1.05 ) $ (0.53 )
From discontinued operations $ - $ (0.21 ) $ 0.11 $ (0.53 )</t>
  </si>
  <si>
    <t>Excluded from calculation of diluted earnings per common share</t>
  </si>
  <si>
    <t xml:space="preserve">Warrants 838
Stock Options 1,903 </t>
  </si>
  <si>
    <t>Prepaid Expenses (Tables)</t>
  </si>
  <si>
    <t xml:space="preserve">September 30, 2018
December 31, 2017
Insurance and benefits $ 1,276 $ 252
Rent 416 907
Software subscriptions 2,393 1,448
Hardware maintenance 802 1,517
Commissions 3,833 -
Line costs 1,108 706
Taxes 514 883
Other 934 577
$ 11,276 $ 6,290 </t>
  </si>
  <si>
    <t>Property and Equipment (Tables)</t>
  </si>
  <si>
    <t xml:space="preserve">September 30, 2018
December 31, 2017
Telecommunications equipment $ 102,384 $ 85,472
Leasehold improvements 11,087 10,591
Office equipment 1,851 1,731
Buildings and building improvements 1,540 1,540
Furniture and fixtures 5,604 5,160
Computer Software 37,945 32,663
Land 470 470
Automobiles 53 56
Onboarding 29,049 15,727
Network transition 52,513 45,863
Construction-in-progress 6,005 3,680
Total owned assets 248,501 202,953
Less: accumulated depreciation (151,527 ) (120,761 )
Net owned assets 96,974 82,192
Capital lease assets 39,844 38,123
Less: accumulated depreciation (16,206 ) (13,758 )
Net capital lease assets 23,638 24,365
Property and equipment, net $ 120,612 $ 106,557 </t>
  </si>
  <si>
    <t>Goodwill (Tables)</t>
  </si>
  <si>
    <t xml:space="preserve">Balance, January 1, 2018 $ 89,806
Acquisitions (Note 4):
Birch 99,590
MegaPath 28,755
Balance, September 30, 2018 $ 218,151 </t>
  </si>
  <si>
    <t>Intangible Assets (Tables)</t>
  </si>
  <si>
    <t>Identifiable intangible assets</t>
  </si>
  <si>
    <t xml:space="preserve">September 30, 2018 December 31, 2017
Gross Carrying Amount Accumulated Amortization Total Gross Carrying Amount Accumulated Amortization Total
Subscriber acquisition costs $ 135,321 $ (28,024 ) $ 107,297 $ 77,189 $ (20,918 ) $ 56,271
Tradenames and trademarks 65,600 (10,079 ) 55,521 13,146 (6,174 ) 6,972
Proprietary technology 15,320 (1,673 ) 13,647 - - -
Noncompete agreement - 3,000 (3,000 ) -
Commissions - 7,683 (2,092 ) 5,591
Total acquired intangibles $ 216,241 $ (39,776 ) $ 176,465 $ 101,018 $ (32,184 ) $ 68,834 </t>
  </si>
  <si>
    <t>Estimated future aggregate amortization expense</t>
  </si>
  <si>
    <t>remainder of 2018 $ 7,072
2019 23,737
2020 23,737
2021 20,787
2022 18,630
Thereafter 82,502
$ 176,465</t>
  </si>
  <si>
    <t>Other Accrued Liabilities (Tables)</t>
  </si>
  <si>
    <t>Other accrued expenses</t>
  </si>
  <si>
    <t xml:space="preserve">September 30, 2018
December 31, 2017
Compensation and benefits $ 7,575 $ 2,462
Bonus 3,219 729
Taxes 6,411 169
Interest 10,838 8,219
Facility restructuring (Note 11) 1,734 3,131
Legal settlements 9,730 13,360
Professional fees 3,579 1,389
Deferred tax 322 2,934
Sales commissions 896 965
Customer deposits 1,056 429
Other 2,495 3,008
47,855 36,795
Less noncurrent portion:
Legal settlements (4,890 ) (8,520 )
Deferred tax (322 ) (2,934 )
Other (937 ) (1,393 )
Total other non-current liabilities (6,149 ) (12,847 )
Current portion of other accrued liabilities $ 41,706 $ 23,948 </t>
  </si>
  <si>
    <t>Restructuring Event (Tables)</t>
  </si>
  <si>
    <t>Restructuring events</t>
  </si>
  <si>
    <t xml:space="preserve">Employee Costs(1) Facility Exit Costs(2) Other Costs Total
Balance, January 1, 2018 $ 107 $ 3,131 $ 24 $ 3,262
Expenses 4,081 772 316 5,169
Payments (3,655 ) (2,169 ) (340 ) (6,164 )
Balance, September 30, 2018 $ 533 $ 1,734 $ - $ 2,267
Balance, January 1, 2017 $ - $ - $ - $ -
Expenses 1,047 4,499 - 5,546
Payments (370 ) (1,012 ) - (1,382 )
Balance, September 30, 2017 $ 677 $ 3,487 $ - $ 4,164 </t>
  </si>
  <si>
    <t>Equipment and Network Infrastructure Financing Obligations (Tables)</t>
  </si>
  <si>
    <t>Equipment financing obligations</t>
  </si>
  <si>
    <t xml:space="preserve">September 30, December 31,
2018 2017
Equipment financing obligations $ 1,910 $ 1,292
IRU(1) 4,208 6,415
Amount representing interest (763 ) (881 )
Present value of minimum lease payments 5,355 6,826
Less current portion (2,525 ) (3,003 )
Non-current portion $ 2,830 $ 3,823 </t>
  </si>
  <si>
    <t>Principal payment under the capital lease agreements</t>
  </si>
  <si>
    <t xml:space="preserve">remainder of 2018 $ 953
2019 2,212
2020 813
2021 443
2022 245
Thereafter 1,452
$ 6,118 </t>
  </si>
  <si>
    <t>Long-Term Debt (Tables)</t>
  </si>
  <si>
    <t>Debt</t>
  </si>
  <si>
    <t>September 30,
2018
First Lien Credit Agreement:
Tranche A Term Loan $ 44,438
Tranche B Term Loan 503,625
Revolving Facility 19,500
Second Lien Credit Agreement – Term Loan 85,000
Subordinated Note 10,000
Bircan Notes Payable 3,276
665,839
Less:
Discounts 45,627
Current portion 30,779
Non-current portion $ 589,433</t>
  </si>
  <si>
    <t>Estimated future aggregate payments for long-term debt</t>
  </si>
  <si>
    <t xml:space="preserve">remainder of 2018 $ 16,059
2019 28,842
2020 38,156
2021 41,625
2022 72,844
Thereafter 468,313
$ 665,839 </t>
  </si>
  <si>
    <t>Obligations Under Asset Purchase Agreements (Tables)</t>
  </si>
  <si>
    <t>Obligations under asset purchase agreements</t>
  </si>
  <si>
    <t xml:space="preserve">September 30, December 31,
2018 2017
Customer base acquisitions $ 2 $ -
IQMax 447 -
449
Less current portion(1) (449 ) -
Long-term portion $ - $ - </t>
  </si>
  <si>
    <t>Revenues from Contracts with Customers (Tables)</t>
  </si>
  <si>
    <t>Impact of adoption of new accounting principle</t>
  </si>
  <si>
    <t xml:space="preserve">Balance as of ASC 606 Balance as of
December 31, 2017
Transition Adjustment
January 1, 2018
Assets
Prepaid expenses $ 6,290 $ 2,203 $ 8,493
Intangible assets, net 68,834 (3,304 ) 65,530
Other non-current assets 877 4,826 5,703
$ 76,001 $ 3,725 $ 79,726
Stockholders' Equity
Accumulated deficit $ (236,477 ) $ 3,725 $ (232,752 )
September 30, 2018
Impact of
As reported Previous guidance Adoption of ASC 606
Assets
Prepaid expenses $ 11,276 $ 7,443 $ 3,833
Intangible assets, net 176,465 177,810 (1,345 )
Other non-current assets 32,518 30,204 2,314
Liabilities
Deferred customer revenue 16,440 15,804 636
Stockholders' Equity
Accumulated deficit $ (282,383 ) $ (276,945 ) $ (5,438 )
For the three months ended September 30, 2018
Impact of
As reported Previous guidance Adoption of ASC 606
Revenues $ 143,428 $ 143,899 $ (471 )
Selling, general and administrative 46,788 47,731 (943 )
Depreciation and amortization 19,946 20,231 (285 )
Net Impact $ 76,694 $ 75,937 $ 757
For the nine months ended September 30, 2018
Impact of
As reported Previous guidance Adoption of ASC 606
Revenues $ 367,142 $ 367,778 $ (636 )
Selling, general and administrative 113,555 114,953 (1,398 )
Depreciation and amortization 51,387 52,059 (672 )
Net Impact $ 202,200 $ 200,766 $ 1,434 </t>
  </si>
  <si>
    <t>Estimated revenue expected to be recognized in the future related to performance obligations</t>
  </si>
  <si>
    <t>Deferred installation Deferred installation
revenue costs Net
remaining 2018 $ 47 $ (910 ) $ (863 )
2019 185 (2,633 ) (2,448 )
2020 185 (1,887 ) (1,702 )
2021 169 (653 ) (484 )
2022 and thereafter 50 (64 ) (14 )
$ 636 $ (6,147 ) $ (5,511 )</t>
  </si>
  <si>
    <t>Disaggregation of revenue</t>
  </si>
  <si>
    <t xml:space="preserve">For the three months ended September 30,
2018 2017
Monthly recurring $ 129,567 $ 94,283
Usage and other 13,422 17,721
Installation 439 420
Total revenue $ 143,428 $ 112,424
For the nine months ended September 30,
2018 2017
Monthly recurring $ 320,129 $ 294,882
Usage and other 45,977 48,065
Installation 1,036 1,220
Total revenue $ 367,142 $ 344,167
For the three months ended September 30,
2018 2017
United States $ 121,208 $ 86,917
Canada 22,220 25,507
Total revenue $ 143,428 $ 112,424
For the nine months ended September 30,
2018 2017
United States $ 298,353 $ 271,336
Canada 68,789 72,831
Total revenue $ 367,142 $ 344,167 </t>
  </si>
  <si>
    <t>Equity Transactions (Tables)</t>
  </si>
  <si>
    <t>Stock option activity</t>
  </si>
  <si>
    <t xml:space="preserve">Number of Options Weighted Average Exercise Price Weighted Average Remaining Contract Term
Outstanding at December 31, 2017 - $ - -
Acquired in reverse acquisition 1,996 3.48 -
Granted - - -
Exercised (52 ) 2.67 -
Forfeited (26 ) 2.15 -
Expired (15 ) 4.28 -
Outstanding at September 30, 2018 1,903 3.50 7.58
Exercisable at September 30, 2018 1,428 3.99 7.44 </t>
  </si>
  <si>
    <t>Basis of Presentation and Summary of Significant Accounting Policies (Details Narrative) $ in Thousands</t>
  </si>
  <si>
    <t>Sep. 30, 2018USD ($)</t>
  </si>
  <si>
    <t>Notes receivable</t>
  </si>
  <si>
    <t>Discontinued Operations (Details) - USD ($) $ in Thousands</t>
  </si>
  <si>
    <t>Cost of revenues, exclusive of depreciation and amortization, shown separately below</t>
  </si>
  <si>
    <t>Operating loss on discontinued operations</t>
  </si>
  <si>
    <t>Other (expenses) income:</t>
  </si>
  <si>
    <t>Interest expense</t>
  </si>
  <si>
    <t>Gain on extinguishment of debt</t>
  </si>
  <si>
    <t>Net income (loss) on discontinued operations</t>
  </si>
  <si>
    <t>Discontinued Operations (Details 1) - USD ($) $ in Thousands</t>
  </si>
  <si>
    <t>Accounts receivable, net of allowance for doubtful accounts of approximately $1,917, respectively</t>
  </si>
  <si>
    <t>Inventory</t>
  </si>
  <si>
    <t>Intangible assets</t>
  </si>
  <si>
    <t>Total current assets of discontinued operations</t>
  </si>
  <si>
    <t>Accounts payable and accrued expenses</t>
  </si>
  <si>
    <t>Total current liabilities of discontinued operations</t>
  </si>
  <si>
    <t>Acquisitions (Details) - USD ($) $ in Thousands</t>
  </si>
  <si>
    <t>Birch</t>
  </si>
  <si>
    <t>Purchase consideration for invested capital</t>
  </si>
  <si>
    <t>Total purchase consideration for equity</t>
  </si>
  <si>
    <t>Cash</t>
  </si>
  <si>
    <t>Other current assets</t>
  </si>
  <si>
    <t>Property and equipment</t>
  </si>
  <si>
    <t>Other noncurrent assets</t>
  </si>
  <si>
    <t>Developed technology</t>
  </si>
  <si>
    <t>Trademark</t>
  </si>
  <si>
    <t>Customer relationships</t>
  </si>
  <si>
    <t>Deferred revenue</t>
  </si>
  <si>
    <t>Other liabilities, including debt</t>
  </si>
  <si>
    <t>MegaPath</t>
  </si>
  <si>
    <t>Working capital</t>
  </si>
  <si>
    <t>Acquisitions (Details 1) - USD ($) $ / shares in Units, $ in Thousands</t>
  </si>
  <si>
    <t>Basic net loss per share</t>
  </si>
  <si>
    <t>Diluted net loss per share</t>
  </si>
  <si>
    <t>Loss per share (Details) - USD ($) $ / shares in Units, $ in Thousands</t>
  </si>
  <si>
    <t>Numerator</t>
  </si>
  <si>
    <t>Undeclared dividends on Preferred Series D</t>
  </si>
  <si>
    <t>Dividends paid on Preferred Series D</t>
  </si>
  <si>
    <t>Total net loss less Preferred Series D dividends</t>
  </si>
  <si>
    <t>Denominator</t>
  </si>
  <si>
    <t>(Loss) income per share basic and diluted</t>
  </si>
  <si>
    <t>From continuing operations</t>
  </si>
  <si>
    <t>From discontinued operations</t>
  </si>
  <si>
    <t>Loss per share (Details 1)</t>
  </si>
  <si>
    <t>Sep. 30, 2018shares</t>
  </si>
  <si>
    <t>Warrants [Member]</t>
  </si>
  <si>
    <t>Antidilutive securities excluded from the calculation of diluted earnings per common share</t>
  </si>
  <si>
    <t>Stock options [Member]</t>
  </si>
  <si>
    <t>Prepaid Expenses and Other Current Assets (Details) - USD ($) $ in Thousands</t>
  </si>
  <si>
    <t>Insurance and benefits</t>
  </si>
  <si>
    <t>Rent</t>
  </si>
  <si>
    <t>Software subscriptions</t>
  </si>
  <si>
    <t>Hardware maintenance</t>
  </si>
  <si>
    <t>Commissions</t>
  </si>
  <si>
    <t>Line costs</t>
  </si>
  <si>
    <t>Taxes</t>
  </si>
  <si>
    <t>Other</t>
  </si>
  <si>
    <t>Property and Equipment (Details) - USD ($) $ in Thousands</t>
  </si>
  <si>
    <t>Owned assets, gross</t>
  </si>
  <si>
    <t>Less: accumulated depreciation</t>
  </si>
  <si>
    <t>Owned assets, net</t>
  </si>
  <si>
    <t>Capital lease assets, gross</t>
  </si>
  <si>
    <t>Capital lease assets, net</t>
  </si>
  <si>
    <t>Telecommunications equipment</t>
  </si>
  <si>
    <t>Leasehold improvements</t>
  </si>
  <si>
    <t>Office equipment</t>
  </si>
  <si>
    <t>Buildings and building improvements</t>
  </si>
  <si>
    <t>Furniture and fixtures</t>
  </si>
  <si>
    <t>Computer Software</t>
  </si>
  <si>
    <t>Land</t>
  </si>
  <si>
    <t>Automobiles</t>
  </si>
  <si>
    <t>Onboarding</t>
  </si>
  <si>
    <t>Network transition</t>
  </si>
  <si>
    <t>Construction-in-progress</t>
  </si>
  <si>
    <t>Property and Equipment (Details Narrative) - USD ($) $ in Thousands</t>
  </si>
  <si>
    <t>Depreciation expense</t>
  </si>
  <si>
    <t>Goodwill (Details) $ in Thousands</t>
  </si>
  <si>
    <t>Balance at December 31, 2017</t>
  </si>
  <si>
    <t>Increase in goodwill associated with a business acquisition</t>
  </si>
  <si>
    <t xml:space="preserve"> </t>
  </si>
  <si>
    <t>Balance at September 30, 2018</t>
  </si>
  <si>
    <t>Intangible Assets (Details) - USD ($) $ in Thousands</t>
  </si>
  <si>
    <t>Gross intangible assets</t>
  </si>
  <si>
    <t>Less: accumulated amortization</t>
  </si>
  <si>
    <t>Subscriber acquisition costs [Member]</t>
  </si>
  <si>
    <t>Trademarks and tradename [Member]</t>
  </si>
  <si>
    <t>Proprietary technology [Member]</t>
  </si>
  <si>
    <t>Non-compete agreement [Member]</t>
  </si>
  <si>
    <t>Commissions [Member]</t>
  </si>
  <si>
    <t>Intangible Assets (Details 1) - USD ($) $ in Thousands</t>
  </si>
  <si>
    <t>Remainder of 2018</t>
  </si>
  <si>
    <t>Thereafter</t>
  </si>
  <si>
    <t>Intangible Assets (Details Narrative) - USD ($) $ in Thousands</t>
  </si>
  <si>
    <t>Impairment expense</t>
  </si>
  <si>
    <t>Amortization expense</t>
  </si>
  <si>
    <t>Other Accrued Liabilities (Details) - USD ($) $ in Thousands</t>
  </si>
  <si>
    <t>Compensation and benefits</t>
  </si>
  <si>
    <t>Bonus</t>
  </si>
  <si>
    <t>Interest</t>
  </si>
  <si>
    <t>Facility restructuring (note 11)</t>
  </si>
  <si>
    <t>Legal settlements</t>
  </si>
  <si>
    <t>Professional fees</t>
  </si>
  <si>
    <t>Deferred tax</t>
  </si>
  <si>
    <t>Sales commissions</t>
  </si>
  <si>
    <t>Customer deposits</t>
  </si>
  <si>
    <t>Less noncurrent portion:</t>
  </si>
  <si>
    <t>Total other non-current liabilities</t>
  </si>
  <si>
    <t>Current portion of other accrued liabilities</t>
  </si>
  <si>
    <t>Restructuring Event (Details) - USD ($) $ in Thousands</t>
  </si>
  <si>
    <t>Beginning balance</t>
  </si>
  <si>
    <t>Expenses</t>
  </si>
  <si>
    <t>Payments</t>
  </si>
  <si>
    <t>Ending balance</t>
  </si>
  <si>
    <t>Employee Costs</t>
  </si>
  <si>
    <t>Facility Exit Costs</t>
  </si>
  <si>
    <t>Other Costs</t>
  </si>
  <si>
    <t>Equipment and Network Infrastructure Financing Obligations (Details) - USD ($) $ in Thousands</t>
  </si>
  <si>
    <t>IRU</t>
  </si>
  <si>
    <t>Amount representing interest</t>
  </si>
  <si>
    <t>Present value of minimum lease payments</t>
  </si>
  <si>
    <t>Less: current portion</t>
  </si>
  <si>
    <t>Non-current portion</t>
  </si>
  <si>
    <t>Equipment and Network Infrastructure Financing Obligations (Details 1) $ in Thousands</t>
  </si>
  <si>
    <t>Long-Term Debt (Details) - USD ($) $ in Thousands</t>
  </si>
  <si>
    <t>Discounts</t>
  </si>
  <si>
    <t>Current portion</t>
  </si>
  <si>
    <t>Tranche A Term Loan</t>
  </si>
  <si>
    <t>Tranche B Term Loan</t>
  </si>
  <si>
    <t>Revolving Facility</t>
  </si>
  <si>
    <t>Second Lien Credit Agreement - Term Loan</t>
  </si>
  <si>
    <t>Subordinated Note</t>
  </si>
  <si>
    <t>Bircan Notes Payable</t>
  </si>
  <si>
    <t>Long-Term Debt (Details 1) $ in Thousands</t>
  </si>
  <si>
    <t>remainder of 2018</t>
  </si>
  <si>
    <t>Obligations Under Asset Purchase Agreements (Details) - USD ($) $ in Thousands</t>
  </si>
  <si>
    <t>Customer base acquisitions</t>
  </si>
  <si>
    <t>IQMax</t>
  </si>
  <si>
    <t>Long-term portion</t>
  </si>
  <si>
    <t>Revenues from Contracts with Customers (Details) - USD ($) $ in Thousands</t>
  </si>
  <si>
    <t>Assets</t>
  </si>
  <si>
    <t>Liabilities</t>
  </si>
  <si>
    <t>Stockholders' Equity</t>
  </si>
  <si>
    <t>Previous guidance</t>
  </si>
  <si>
    <t>Impact of Adoption of ASC 606</t>
  </si>
  <si>
    <t>ASC 606 Transition Adjustment</t>
  </si>
  <si>
    <t>Balance After Adjustment</t>
  </si>
  <si>
    <t>Revenues from Contracts with Customers (Details 1) - USD ($) $ in Thousands</t>
  </si>
  <si>
    <t>Selling, general and administrative</t>
  </si>
  <si>
    <t>Net Impact</t>
  </si>
  <si>
    <t>Revenues from Contracts with Customers (Details 2) $ in Thousands</t>
  </si>
  <si>
    <t>Deferred installation revenue</t>
  </si>
  <si>
    <t>Deferred instalation costs</t>
  </si>
  <si>
    <t>Net</t>
  </si>
  <si>
    <t>2022 and Thereafter</t>
  </si>
  <si>
    <t>Revenues from Contracts with Customers (Details 3) - USD ($) $ in Thousands</t>
  </si>
  <si>
    <t>Total revenue</t>
  </si>
  <si>
    <t>Monthly recurring</t>
  </si>
  <si>
    <t>Usage and other</t>
  </si>
  <si>
    <t>Installation</t>
  </si>
  <si>
    <t>United States</t>
  </si>
  <si>
    <t>Canada</t>
  </si>
  <si>
    <t>Equity Transactions (Details)</t>
  </si>
  <si>
    <t>Sep. 30, 2018$ / sharesshares</t>
  </si>
  <si>
    <t>Number of Options</t>
  </si>
  <si>
    <t>Balance at December 31, 2017 | shares</t>
  </si>
  <si>
    <t>Shares acquired in reverse acquisition | shares</t>
  </si>
  <si>
    <t>Shares granted during the period | shares</t>
  </si>
  <si>
    <t>Shares exercised during the period | shares</t>
  </si>
  <si>
    <t>Shares forfeited during the period | shares</t>
  </si>
  <si>
    <t>Shares expired during the period | shares</t>
  </si>
  <si>
    <t>Shares outstanding at September 30, 2018 | shares</t>
  </si>
  <si>
    <t>Shares exercisable at September 30, 2018 | shares</t>
  </si>
  <si>
    <t>Weighted Average Exercise Price</t>
  </si>
  <si>
    <t>Balance at December 31, 2017 | $ / shares</t>
  </si>
  <si>
    <t>Shares acquired in reverse acquisition | $ / shares</t>
  </si>
  <si>
    <t>Shares granted during the period | $ / shares</t>
  </si>
  <si>
    <t>Shares exercised during the period | $ / shares</t>
  </si>
  <si>
    <t>Shares forfeited during the period | $ / shares</t>
  </si>
  <si>
    <t>Shares expired during the period | $ / shares</t>
  </si>
  <si>
    <t>Shares outstanding at September 30, 2018 | $ / shares</t>
  </si>
  <si>
    <t>Shares exercisable at September 30, 2018 | $ / shares</t>
  </si>
  <si>
    <t>Weighted Average Remaining Contract Term</t>
  </si>
  <si>
    <t>Outstanding at September 30, 2018</t>
  </si>
  <si>
    <t>7 years 6 months 29 days</t>
  </si>
  <si>
    <t>Exercisable at September 30, 2018</t>
  </si>
  <si>
    <t>7 years 5 months 8 day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14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C14" s="5" t="n">
        <v>8211297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98</v>
      </c>
    </row>
    <row r="4" spans="1:2">
      <c r="A4" s="4" t="s">
        <v>159</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209</v>
      </c>
    </row>
    <row r="4" spans="1:2">
      <c r="A4" s="4" t="s">
        <v>40</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5426</v>
      </c>
      <c r="C3" s="7" t="n">
        <v>5757</v>
      </c>
    </row>
    <row r="4" spans="1:3">
      <c r="A4" s="4" t="s">
        <v>31</v>
      </c>
      <c r="B4" s="5" t="n">
        <v>52597</v>
      </c>
      <c r="C4" s="5" t="n">
        <v>25372</v>
      </c>
    </row>
    <row r="5" spans="1:3">
      <c r="A5" s="4" t="s">
        <v>32</v>
      </c>
      <c r="B5" s="5" t="n">
        <v>103</v>
      </c>
      <c r="C5" s="5" t="n">
        <v>920</v>
      </c>
    </row>
    <row r="6" spans="1:3">
      <c r="A6" s="4" t="s">
        <v>33</v>
      </c>
      <c r="B6" s="5" t="n">
        <v>11276</v>
      </c>
      <c r="C6" s="5" t="n">
        <v>6290</v>
      </c>
    </row>
    <row r="7" spans="1:3">
      <c r="A7" s="4" t="s">
        <v>34</v>
      </c>
      <c r="B7" s="5" t="n">
        <v>2367</v>
      </c>
      <c r="C7" s="5" t="n">
        <v>1142</v>
      </c>
    </row>
    <row r="8" spans="1:3">
      <c r="A8" s="4" t="s">
        <v>35</v>
      </c>
      <c r="B8" s="5" t="n">
        <v>4483</v>
      </c>
      <c r="C8" s="5" t="n">
        <v>2505</v>
      </c>
    </row>
    <row r="9" spans="1:3">
      <c r="A9" s="4" t="s">
        <v>36</v>
      </c>
      <c r="B9" s="5" t="n">
        <v>0</v>
      </c>
      <c r="C9" s="5" t="n">
        <v>40038</v>
      </c>
    </row>
    <row r="10" spans="1:3">
      <c r="A10" s="4" t="s">
        <v>37</v>
      </c>
      <c r="B10" s="5" t="n">
        <v>86252</v>
      </c>
      <c r="C10" s="5" t="n">
        <v>82024</v>
      </c>
    </row>
    <row r="11" spans="1:3">
      <c r="A11" s="3" t="s">
        <v>38</v>
      </c>
    </row>
    <row r="12" spans="1:3">
      <c r="A12" s="4" t="s">
        <v>39</v>
      </c>
      <c r="B12" s="5" t="n">
        <v>120612</v>
      </c>
      <c r="C12" s="5" t="n">
        <v>106557</v>
      </c>
    </row>
    <row r="13" spans="1:3">
      <c r="A13" s="4" t="s">
        <v>40</v>
      </c>
      <c r="B13" s="5" t="n">
        <v>218151</v>
      </c>
      <c r="C13" s="5" t="n">
        <v>89806</v>
      </c>
    </row>
    <row r="14" spans="1:3">
      <c r="A14" s="4" t="s">
        <v>41</v>
      </c>
      <c r="B14" s="5" t="n">
        <v>176465</v>
      </c>
      <c r="C14" s="5" t="n">
        <v>68834</v>
      </c>
    </row>
    <row r="15" spans="1:3">
      <c r="A15" s="4" t="s">
        <v>42</v>
      </c>
      <c r="B15" s="5" t="n">
        <v>32518</v>
      </c>
      <c r="C15" s="5" t="n">
        <v>877</v>
      </c>
    </row>
    <row r="16" spans="1:3">
      <c r="A16" s="4" t="s">
        <v>43</v>
      </c>
      <c r="B16" s="5" t="n">
        <v>547746</v>
      </c>
      <c r="C16" s="5" t="n">
        <v>266074</v>
      </c>
    </row>
    <row r="17" spans="1:3">
      <c r="A17" s="4" t="s">
        <v>44</v>
      </c>
      <c r="B17" s="5" t="n">
        <v>633998</v>
      </c>
      <c r="C17" s="5" t="n">
        <v>348098</v>
      </c>
    </row>
    <row r="18" spans="1:3">
      <c r="A18" s="3" t="s">
        <v>45</v>
      </c>
    </row>
    <row r="19" spans="1:3">
      <c r="A19" s="4" t="s">
        <v>46</v>
      </c>
      <c r="B19" s="5" t="n">
        <v>75500</v>
      </c>
      <c r="C19" s="5" t="n">
        <v>40315</v>
      </c>
    </row>
    <row r="20" spans="1:3">
      <c r="A20" s="4" t="s">
        <v>47</v>
      </c>
      <c r="B20" s="5" t="n">
        <v>4812</v>
      </c>
      <c r="C20" s="5" t="n">
        <v>11048</v>
      </c>
    </row>
    <row r="21" spans="1:3">
      <c r="A21" s="4" t="s">
        <v>48</v>
      </c>
      <c r="B21" s="5" t="n">
        <v>16440</v>
      </c>
      <c r="C21" s="5" t="n">
        <v>10226</v>
      </c>
    </row>
    <row r="22" spans="1:3">
      <c r="A22" s="4" t="s">
        <v>49</v>
      </c>
      <c r="B22" s="5" t="n">
        <v>41706</v>
      </c>
      <c r="C22" s="5" t="n">
        <v>23948</v>
      </c>
    </row>
    <row r="23" spans="1:3">
      <c r="A23" s="4" t="s">
        <v>50</v>
      </c>
      <c r="B23" s="5" t="n">
        <v>2525</v>
      </c>
      <c r="C23" s="5" t="n">
        <v>3003</v>
      </c>
    </row>
    <row r="24" spans="1:3">
      <c r="A24" s="4" t="s">
        <v>51</v>
      </c>
      <c r="B24" s="5" t="n">
        <v>30779</v>
      </c>
      <c r="C24" s="5" t="n">
        <v>26500</v>
      </c>
    </row>
    <row r="25" spans="1:3">
      <c r="A25" s="4" t="s">
        <v>52</v>
      </c>
      <c r="B25" s="5" t="n">
        <v>0</v>
      </c>
      <c r="C25" s="5" t="n">
        <v>34864</v>
      </c>
    </row>
    <row r="26" spans="1:3">
      <c r="A26" s="4" t="s">
        <v>53</v>
      </c>
      <c r="B26" s="5" t="n">
        <v>171762</v>
      </c>
      <c r="C26" s="5" t="n">
        <v>149904</v>
      </c>
    </row>
    <row r="27" spans="1:3">
      <c r="A27" s="3" t="s">
        <v>54</v>
      </c>
    </row>
    <row r="28" spans="1:3">
      <c r="A28" s="4" t="s">
        <v>55</v>
      </c>
      <c r="B28" s="5" t="n">
        <v>589433</v>
      </c>
      <c r="C28" s="5" t="n">
        <v>410736</v>
      </c>
    </row>
    <row r="29" spans="1:3">
      <c r="A29" s="4" t="s">
        <v>56</v>
      </c>
      <c r="B29" s="5" t="n">
        <v>2830</v>
      </c>
      <c r="C29" s="5" t="n">
        <v>3823</v>
      </c>
    </row>
    <row r="30" spans="1:3">
      <c r="A30" s="4" t="s">
        <v>57</v>
      </c>
      <c r="B30" s="5" t="n">
        <v>6149</v>
      </c>
      <c r="C30" s="5" t="n">
        <v>12847</v>
      </c>
    </row>
    <row r="31" spans="1:3">
      <c r="A31" s="4" t="s">
        <v>58</v>
      </c>
      <c r="B31" s="5" t="n">
        <v>598412</v>
      </c>
      <c r="C31" s="5" t="n">
        <v>427406</v>
      </c>
    </row>
    <row r="32" spans="1:3">
      <c r="A32" s="3" t="s">
        <v>59</v>
      </c>
    </row>
    <row r="33" spans="1:3">
      <c r="A33" s="4" t="s">
        <v>60</v>
      </c>
      <c r="B33" s="5" t="n">
        <v>0</v>
      </c>
      <c r="C33" s="5" t="n">
        <v>0</v>
      </c>
    </row>
    <row r="34" spans="1:3">
      <c r="A34" s="4" t="s">
        <v>61</v>
      </c>
      <c r="B34" s="5" t="n">
        <v>785</v>
      </c>
      <c r="C34" s="5" t="n">
        <v>252</v>
      </c>
    </row>
    <row r="35" spans="1:3">
      <c r="A35" s="4" t="s">
        <v>62</v>
      </c>
      <c r="B35" s="5" t="n">
        <v>145638</v>
      </c>
      <c r="C35" s="5" t="n">
        <v>5824</v>
      </c>
    </row>
    <row r="36" spans="1:3">
      <c r="A36" s="4" t="s">
        <v>63</v>
      </c>
      <c r="B36" s="5" t="n">
        <v>-282383</v>
      </c>
      <c r="C36" s="5" t="n">
        <v>-236477</v>
      </c>
    </row>
    <row r="37" spans="1:3">
      <c r="A37" s="4" t="s">
        <v>64</v>
      </c>
      <c r="B37" s="5" t="n">
        <v>-216</v>
      </c>
      <c r="C37" s="5" t="n">
        <v>1189</v>
      </c>
    </row>
    <row r="38" spans="1:3">
      <c r="A38" s="4" t="s">
        <v>65</v>
      </c>
      <c r="B38" s="5" t="n">
        <v>-136176</v>
      </c>
      <c r="C38" s="5" t="n">
        <v>-229212</v>
      </c>
    </row>
    <row r="39" spans="1:3">
      <c r="A39" s="4" t="s">
        <v>66</v>
      </c>
      <c r="B39" s="7" t="n">
        <v>633998</v>
      </c>
      <c r="C39" s="7" t="n">
        <v>3480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37</v>
      </c>
      <c r="B10" s="4" t="s">
        <v>256</v>
      </c>
    </row>
    <row r="11" spans="1:2">
      <c r="A11" s="4" t="s">
        <v>257</v>
      </c>
      <c r="B11" s="4" t="s">
        <v>258</v>
      </c>
    </row>
    <row r="12" spans="1:2">
      <c r="A12" s="4" t="s">
        <v>259</v>
      </c>
      <c r="B12" s="4" t="s">
        <v>260</v>
      </c>
    </row>
    <row r="13" spans="1:2">
      <c r="A13" s="4" t="s">
        <v>261</v>
      </c>
      <c r="B13"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3" t="s">
        <v>196</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19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1</v>
      </c>
      <c r="B1" s="2" t="s">
        <v>1</v>
      </c>
    </row>
    <row r="2" spans="1:2">
      <c r="B2" s="2" t="s">
        <v>2</v>
      </c>
    </row>
    <row r="3" spans="1:2">
      <c r="A3" s="3" t="s">
        <v>20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8</v>
      </c>
    </row>
    <row r="2" spans="1:3">
      <c r="A2" s="3" t="s">
        <v>29</v>
      </c>
    </row>
    <row r="3" spans="1:3">
      <c r="A3" s="4" t="s">
        <v>68</v>
      </c>
      <c r="B3" s="7" t="n">
        <v>5558</v>
      </c>
      <c r="C3" s="7" t="n">
        <v>2652</v>
      </c>
    </row>
    <row r="4" spans="1:3">
      <c r="A4" s="3" t="s">
        <v>59</v>
      </c>
    </row>
    <row r="5" spans="1:3">
      <c r="A5" s="4" t="s">
        <v>69</v>
      </c>
      <c r="B5" s="8" t="n">
        <v>0.01</v>
      </c>
      <c r="C5" s="8" t="n">
        <v>0.01</v>
      </c>
    </row>
    <row r="6" spans="1:3">
      <c r="A6" s="4" t="s">
        <v>70</v>
      </c>
      <c r="B6" s="5" t="n">
        <v>10000</v>
      </c>
      <c r="C6" s="5" t="n">
        <v>10000</v>
      </c>
    </row>
    <row r="7" spans="1:3">
      <c r="A7" s="4" t="s">
        <v>71</v>
      </c>
      <c r="B7" s="5" t="n">
        <v>15</v>
      </c>
      <c r="C7" s="5" t="n">
        <v>0</v>
      </c>
    </row>
    <row r="8" spans="1:3">
      <c r="A8" s="4" t="s">
        <v>72</v>
      </c>
      <c r="B8" s="5" t="n">
        <v>15</v>
      </c>
      <c r="C8" s="5" t="n">
        <v>0</v>
      </c>
    </row>
    <row r="9" spans="1:3">
      <c r="A9" s="4" t="s">
        <v>73</v>
      </c>
      <c r="B9" s="8" t="n">
        <v>0.01</v>
      </c>
      <c r="C9" s="8" t="n">
        <v>0.01</v>
      </c>
    </row>
    <row r="10" spans="1:3">
      <c r="A10" s="4" t="s">
        <v>74</v>
      </c>
      <c r="B10" s="5" t="n">
        <v>150000</v>
      </c>
      <c r="C10" s="5" t="n">
        <v>150000</v>
      </c>
    </row>
    <row r="11" spans="1:3">
      <c r="A11" s="4" t="s">
        <v>75</v>
      </c>
      <c r="B11" s="5" t="n">
        <v>78501</v>
      </c>
      <c r="C11" s="5" t="n">
        <v>25161</v>
      </c>
    </row>
    <row r="12" spans="1:3">
      <c r="A12" s="4" t="s">
        <v>76</v>
      </c>
      <c r="B12" s="5" t="n">
        <v>78501</v>
      </c>
      <c r="C12" s="5" t="n">
        <v>251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3" t="s">
        <v>204</v>
      </c>
    </row>
    <row r="4" spans="1:2">
      <c r="A4" s="4" t="s">
        <v>33</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07</v>
      </c>
    </row>
    <row r="4" spans="1:2">
      <c r="A4" s="4" t="s">
        <v>206</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09</v>
      </c>
    </row>
    <row r="4" spans="1:2">
      <c r="A4" s="4" t="s">
        <v>4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21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7</v>
      </c>
      <c r="B1" s="2" t="s">
        <v>1</v>
      </c>
    </row>
    <row r="2" spans="1:2">
      <c r="B2" s="2" t="s">
        <v>2</v>
      </c>
    </row>
    <row r="3" spans="1:2">
      <c r="A3" s="3" t="s">
        <v>215</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218</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v>
      </c>
    </row>
    <row r="3" spans="1:2">
      <c r="A3" s="3" t="s">
        <v>22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24</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26</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9</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43428</v>
      </c>
      <c r="C4" s="7" t="n">
        <v>112424</v>
      </c>
      <c r="D4" s="7" t="n">
        <v>367142</v>
      </c>
      <c r="E4" s="7" t="n">
        <v>344167</v>
      </c>
    </row>
    <row r="5" spans="1:5">
      <c r="A5" s="4" t="s">
        <v>82</v>
      </c>
      <c r="B5" s="5" t="n">
        <v>72981</v>
      </c>
      <c r="C5" s="5" t="n">
        <v>58552</v>
      </c>
      <c r="D5" s="5" t="n">
        <v>194297</v>
      </c>
      <c r="E5" s="5" t="n">
        <v>184451</v>
      </c>
    </row>
    <row r="6" spans="1:5">
      <c r="A6" s="4" t="s">
        <v>83</v>
      </c>
      <c r="B6" s="5" t="n">
        <v>70447</v>
      </c>
      <c r="C6" s="5" t="n">
        <v>53872</v>
      </c>
      <c r="D6" s="5" t="n">
        <v>172845</v>
      </c>
      <c r="E6" s="5" t="n">
        <v>159716</v>
      </c>
    </row>
    <row r="7" spans="1:5">
      <c r="A7" s="3" t="s">
        <v>84</v>
      </c>
    </row>
    <row r="8" spans="1:5">
      <c r="A8" s="4" t="s">
        <v>85</v>
      </c>
      <c r="B8" s="5" t="n">
        <v>46788</v>
      </c>
      <c r="C8" s="5" t="n">
        <v>26830</v>
      </c>
      <c r="D8" s="5" t="n">
        <v>113555</v>
      </c>
      <c r="E8" s="5" t="n">
        <v>88164</v>
      </c>
    </row>
    <row r="9" spans="1:5">
      <c r="A9" s="4" t="s">
        <v>86</v>
      </c>
      <c r="B9" s="5" t="n">
        <v>19946</v>
      </c>
      <c r="C9" s="5" t="n">
        <v>16824</v>
      </c>
      <c r="D9" s="5" t="n">
        <v>51387</v>
      </c>
      <c r="E9" s="5" t="n">
        <v>50466</v>
      </c>
    </row>
    <row r="10" spans="1:5">
      <c r="A10" s="4" t="s">
        <v>87</v>
      </c>
      <c r="B10" s="5" t="n">
        <v>0</v>
      </c>
      <c r="C10" s="5" t="n">
        <v>0</v>
      </c>
      <c r="D10" s="5" t="n">
        <v>2314</v>
      </c>
      <c r="E10" s="5" t="n">
        <v>0</v>
      </c>
    </row>
    <row r="11" spans="1:5">
      <c r="A11" s="4" t="s">
        <v>88</v>
      </c>
      <c r="B11" s="5" t="n">
        <v>-248</v>
      </c>
      <c r="C11" s="5" t="n">
        <v>-295</v>
      </c>
      <c r="D11" s="5" t="n">
        <v>263</v>
      </c>
      <c r="E11" s="5" t="n">
        <v>-461</v>
      </c>
    </row>
    <row r="12" spans="1:5">
      <c r="A12" s="4" t="s">
        <v>89</v>
      </c>
      <c r="B12" s="5" t="n">
        <v>66486</v>
      </c>
      <c r="C12" s="5" t="n">
        <v>43359</v>
      </c>
      <c r="D12" s="5" t="n">
        <v>167519</v>
      </c>
      <c r="E12" s="5" t="n">
        <v>138169</v>
      </c>
    </row>
    <row r="13" spans="1:5">
      <c r="A13" s="4" t="s">
        <v>90</v>
      </c>
      <c r="B13" s="5" t="n">
        <v>3961</v>
      </c>
      <c r="C13" s="5" t="n">
        <v>10513</v>
      </c>
      <c r="D13" s="5" t="n">
        <v>5326</v>
      </c>
      <c r="E13" s="5" t="n">
        <v>21547</v>
      </c>
    </row>
    <row r="14" spans="1:5">
      <c r="A14" s="3" t="s">
        <v>91</v>
      </c>
    </row>
    <row r="15" spans="1:5">
      <c r="A15" s="4" t="s">
        <v>92</v>
      </c>
      <c r="B15" s="5" t="n">
        <v>-21647</v>
      </c>
      <c r="C15" s="5" t="n">
        <v>-11405</v>
      </c>
      <c r="D15" s="5" t="n">
        <v>-51017</v>
      </c>
      <c r="E15" s="5" t="n">
        <v>-32886</v>
      </c>
    </row>
    <row r="16" spans="1:5">
      <c r="A16" s="4" t="s">
        <v>93</v>
      </c>
      <c r="B16" s="5" t="n">
        <v>0</v>
      </c>
      <c r="C16" s="5" t="n">
        <v>0</v>
      </c>
      <c r="D16" s="5" t="n">
        <v>-14414</v>
      </c>
      <c r="E16" s="5" t="n">
        <v>0</v>
      </c>
    </row>
    <row r="17" spans="1:5">
      <c r="A17" s="4" t="s">
        <v>94</v>
      </c>
      <c r="B17" s="5" t="n">
        <v>203</v>
      </c>
      <c r="C17" s="5" t="n">
        <v>1</v>
      </c>
      <c r="D17" s="5" t="n">
        <v>35</v>
      </c>
      <c r="E17" s="5" t="n">
        <v>51</v>
      </c>
    </row>
    <row r="18" spans="1:5">
      <c r="A18" s="4" t="s">
        <v>95</v>
      </c>
      <c r="B18" s="5" t="n">
        <v>-21444</v>
      </c>
      <c r="C18" s="5" t="n">
        <v>-11404</v>
      </c>
      <c r="D18" s="5" t="n">
        <v>-65396</v>
      </c>
      <c r="E18" s="5" t="n">
        <v>-32835</v>
      </c>
    </row>
    <row r="19" spans="1:5">
      <c r="A19" s="4" t="s">
        <v>96</v>
      </c>
      <c r="B19" s="5" t="n">
        <v>-17483</v>
      </c>
      <c r="C19" s="5" t="n">
        <v>-891</v>
      </c>
      <c r="D19" s="5" t="n">
        <v>-60070</v>
      </c>
      <c r="E19" s="5" t="n">
        <v>-11288</v>
      </c>
    </row>
    <row r="20" spans="1:5">
      <c r="A20" s="4" t="s">
        <v>97</v>
      </c>
      <c r="B20" s="5" t="n">
        <v>-148</v>
      </c>
      <c r="C20" s="5" t="n">
        <v>-654</v>
      </c>
      <c r="D20" s="5" t="n">
        <v>4721</v>
      </c>
      <c r="E20" s="5" t="n">
        <v>-2008</v>
      </c>
    </row>
    <row r="21" spans="1:5">
      <c r="A21" s="4" t="s">
        <v>98</v>
      </c>
      <c r="B21" s="5" t="n">
        <v>-17631</v>
      </c>
      <c r="C21" s="5" t="n">
        <v>-1545</v>
      </c>
      <c r="D21" s="5" t="n">
        <v>-55349</v>
      </c>
      <c r="E21" s="5" t="n">
        <v>-13296</v>
      </c>
    </row>
    <row r="22" spans="1:5">
      <c r="A22" s="4" t="s">
        <v>99</v>
      </c>
      <c r="B22" s="5" t="n">
        <v>0</v>
      </c>
      <c r="C22" s="5" t="n">
        <v>-5160</v>
      </c>
      <c r="D22" s="5" t="n">
        <v>6218</v>
      </c>
      <c r="E22" s="5" t="n">
        <v>-13293</v>
      </c>
    </row>
    <row r="23" spans="1:5">
      <c r="A23" s="4" t="s">
        <v>100</v>
      </c>
      <c r="B23" s="5" t="n">
        <v>-17631</v>
      </c>
      <c r="C23" s="5" t="n">
        <v>-6705</v>
      </c>
      <c r="D23" s="5" t="n">
        <v>-49131</v>
      </c>
      <c r="E23" s="5" t="n">
        <v>-26589</v>
      </c>
    </row>
    <row r="24" spans="1:5">
      <c r="A24" s="3" t="s">
        <v>101</v>
      </c>
    </row>
    <row r="25" spans="1:5">
      <c r="A25" s="4" t="s">
        <v>102</v>
      </c>
      <c r="B25" s="5" t="n">
        <v>46</v>
      </c>
      <c r="C25" s="5" t="n">
        <v>1923</v>
      </c>
      <c r="D25" s="5" t="n">
        <v>-1405</v>
      </c>
      <c r="E25" s="5" t="n">
        <v>1667</v>
      </c>
    </row>
    <row r="26" spans="1:5">
      <c r="A26" s="4" t="s">
        <v>103</v>
      </c>
      <c r="B26" s="5" t="n">
        <v>-17585</v>
      </c>
      <c r="C26" s="5" t="n">
        <v>-4782</v>
      </c>
      <c r="D26" s="5" t="n">
        <v>-50536</v>
      </c>
      <c r="E26" s="5" t="n">
        <v>-24922</v>
      </c>
    </row>
    <row r="27" spans="1:5">
      <c r="A27" s="4" t="s">
        <v>98</v>
      </c>
      <c r="B27" s="5" t="n">
        <v>-17631</v>
      </c>
      <c r="C27" s="5" t="n">
        <v>-1545</v>
      </c>
      <c r="D27" s="5" t="n">
        <v>-55349</v>
      </c>
      <c r="E27" s="5" t="n">
        <v>-13296</v>
      </c>
    </row>
    <row r="28" spans="1:5">
      <c r="A28" s="4" t="s">
        <v>104</v>
      </c>
      <c r="B28" s="5" t="n">
        <v>-467</v>
      </c>
      <c r="C28" s="5" t="n">
        <v>0</v>
      </c>
      <c r="D28" s="5" t="n">
        <v>-1254</v>
      </c>
      <c r="E28" s="5" t="n">
        <v>0</v>
      </c>
    </row>
    <row r="29" spans="1:5">
      <c r="A29" s="4" t="s">
        <v>105</v>
      </c>
      <c r="B29" s="7" t="n">
        <v>-18098</v>
      </c>
      <c r="C29" s="7" t="n">
        <v>-1545</v>
      </c>
      <c r="D29" s="7" t="n">
        <v>-56603</v>
      </c>
      <c r="E29" s="7" t="n">
        <v>-13296</v>
      </c>
    </row>
    <row r="30" spans="1:5">
      <c r="A30" s="4" t="s">
        <v>106</v>
      </c>
      <c r="B30" s="8" t="n">
        <v>-0.23</v>
      </c>
      <c r="C30" s="8" t="n">
        <v>-0.06</v>
      </c>
      <c r="D30" s="8" t="n">
        <v>-1.05</v>
      </c>
      <c r="E30" s="8" t="n">
        <v>-0.53</v>
      </c>
    </row>
    <row r="31" spans="1:5">
      <c r="A31" s="4" t="s">
        <v>107</v>
      </c>
      <c r="B31" s="7" t="n">
        <v>0</v>
      </c>
      <c r="C31" s="8" t="n">
        <v>-0.21</v>
      </c>
      <c r="D31" s="8" t="n">
        <v>0.11</v>
      </c>
      <c r="E31" s="8" t="n">
        <v>-0.53</v>
      </c>
    </row>
    <row r="32" spans="1:5">
      <c r="A32" s="4" t="s">
        <v>108</v>
      </c>
      <c r="B32" s="5" t="n">
        <v>78435</v>
      </c>
      <c r="C32" s="5" t="n">
        <v>25161</v>
      </c>
      <c r="D32" s="5" t="n">
        <v>54143</v>
      </c>
      <c r="E32" s="5" t="n">
        <v>251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v>
      </c>
    </row>
    <row r="3" spans="1:2">
      <c r="A3" s="3" t="s">
        <v>232</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17</v>
      </c>
    </row>
    <row r="2" spans="1:2">
      <c r="A2" s="3" t="s">
        <v>193</v>
      </c>
    </row>
    <row r="3" spans="1:2">
      <c r="A3" s="4" t="s">
        <v>318</v>
      </c>
      <c r="B3" s="7" t="n">
        <v>2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78</v>
      </c>
      <c r="D1" s="2" t="s">
        <v>1</v>
      </c>
    </row>
    <row r="2" spans="1:5">
      <c r="B2" s="2" t="s">
        <v>2</v>
      </c>
      <c r="C2" s="2" t="s">
        <v>79</v>
      </c>
      <c r="D2" s="2" t="s">
        <v>2</v>
      </c>
      <c r="E2" s="2" t="s">
        <v>79</v>
      </c>
    </row>
    <row r="3" spans="1:5">
      <c r="A3" s="3" t="s">
        <v>196</v>
      </c>
    </row>
    <row r="4" spans="1:5">
      <c r="A4" s="4" t="s">
        <v>81</v>
      </c>
      <c r="B4" s="7" t="n">
        <v>0</v>
      </c>
      <c r="C4" s="7" t="n">
        <v>24650</v>
      </c>
      <c r="D4" s="7" t="n">
        <v>30768</v>
      </c>
      <c r="E4" s="7" t="n">
        <v>76405</v>
      </c>
    </row>
    <row r="5" spans="1:5">
      <c r="A5" s="4" t="s">
        <v>320</v>
      </c>
      <c r="B5" s="5" t="n">
        <v>0</v>
      </c>
      <c r="C5" s="5" t="n">
        <v>17407</v>
      </c>
      <c r="D5" s="5" t="n">
        <v>20482</v>
      </c>
      <c r="E5" s="5" t="n">
        <v>51606</v>
      </c>
    </row>
    <row r="6" spans="1:5">
      <c r="A6" s="4" t="s">
        <v>83</v>
      </c>
      <c r="B6" s="5" t="n">
        <v>0</v>
      </c>
      <c r="C6" s="5" t="n">
        <v>7243</v>
      </c>
      <c r="D6" s="5" t="n">
        <v>10286</v>
      </c>
      <c r="E6" s="5" t="n">
        <v>24799</v>
      </c>
    </row>
    <row r="7" spans="1:5">
      <c r="A7" s="4" t="s">
        <v>85</v>
      </c>
      <c r="B7" s="5" t="n">
        <v>0</v>
      </c>
      <c r="C7" s="5" t="n">
        <v>6788</v>
      </c>
      <c r="D7" s="5" t="n">
        <v>11809</v>
      </c>
      <c r="E7" s="5" t="n">
        <v>22526</v>
      </c>
    </row>
    <row r="8" spans="1:5">
      <c r="A8" s="4" t="s">
        <v>86</v>
      </c>
      <c r="B8" s="5" t="n">
        <v>0</v>
      </c>
      <c r="C8" s="5" t="n">
        <v>4158</v>
      </c>
      <c r="D8" s="5" t="n">
        <v>2008</v>
      </c>
      <c r="E8" s="5" t="n">
        <v>11031</v>
      </c>
    </row>
    <row r="9" spans="1:5">
      <c r="A9" s="4" t="s">
        <v>87</v>
      </c>
      <c r="B9" s="5" t="n">
        <v>0</v>
      </c>
      <c r="C9" s="5" t="n">
        <v>0</v>
      </c>
      <c r="D9" s="5" t="n">
        <v>5379</v>
      </c>
      <c r="E9" s="5" t="n">
        <v>0</v>
      </c>
    </row>
    <row r="10" spans="1:5">
      <c r="A10" s="4" t="s">
        <v>89</v>
      </c>
      <c r="B10" s="5" t="n">
        <v>0</v>
      </c>
      <c r="C10" s="5" t="n">
        <v>10946</v>
      </c>
      <c r="D10" s="5" t="n">
        <v>19196</v>
      </c>
      <c r="E10" s="5" t="n">
        <v>33557</v>
      </c>
    </row>
    <row r="11" spans="1:5">
      <c r="A11" s="4" t="s">
        <v>321</v>
      </c>
      <c r="B11" s="5" t="n">
        <v>0</v>
      </c>
      <c r="C11" s="5" t="n">
        <v>-3703</v>
      </c>
      <c r="D11" s="5" t="n">
        <v>-8910</v>
      </c>
      <c r="E11" s="5" t="n">
        <v>-8758</v>
      </c>
    </row>
    <row r="12" spans="1:5">
      <c r="A12" s="3" t="s">
        <v>322</v>
      </c>
    </row>
    <row r="13" spans="1:5">
      <c r="A13" s="4" t="s">
        <v>323</v>
      </c>
      <c r="B13" s="5" t="n">
        <v>0</v>
      </c>
      <c r="C13" s="5" t="n">
        <v>-1457</v>
      </c>
      <c r="D13" s="5" t="n">
        <v>-2169</v>
      </c>
      <c r="E13" s="5" t="n">
        <v>-4535</v>
      </c>
    </row>
    <row r="14" spans="1:5">
      <c r="A14" s="4" t="s">
        <v>324</v>
      </c>
      <c r="B14" s="5" t="n">
        <v>0</v>
      </c>
      <c r="C14" s="5" t="n">
        <v>0</v>
      </c>
      <c r="D14" s="5" t="n">
        <v>17297</v>
      </c>
      <c r="E14" s="5" t="n">
        <v>0</v>
      </c>
    </row>
    <row r="15" spans="1:5">
      <c r="A15" s="4" t="s">
        <v>325</v>
      </c>
      <c r="B15" s="7" t="n">
        <v>0</v>
      </c>
      <c r="C15" s="7" t="n">
        <v>-5160</v>
      </c>
      <c r="D15" s="7" t="n">
        <v>6218</v>
      </c>
      <c r="E15" s="7" t="n">
        <v>-1329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8</v>
      </c>
    </row>
    <row r="2" spans="1:3">
      <c r="A2" s="3" t="s">
        <v>196</v>
      </c>
    </row>
    <row r="3" spans="1:3">
      <c r="A3" s="4" t="s">
        <v>327</v>
      </c>
      <c r="C3" s="7" t="n">
        <v>9549</v>
      </c>
    </row>
    <row r="4" spans="1:3">
      <c r="A4" s="4" t="s">
        <v>33</v>
      </c>
      <c r="C4" s="5" t="n">
        <v>1259</v>
      </c>
    </row>
    <row r="5" spans="1:3">
      <c r="A5" s="4" t="s">
        <v>328</v>
      </c>
      <c r="C5" s="5" t="n">
        <v>37</v>
      </c>
    </row>
    <row r="6" spans="1:3">
      <c r="A6" s="4" t="s">
        <v>39</v>
      </c>
      <c r="C6" s="5" t="n">
        <v>1708</v>
      </c>
    </row>
    <row r="7" spans="1:3">
      <c r="A7" s="4" t="s">
        <v>40</v>
      </c>
      <c r="C7" s="5" t="n">
        <v>3550</v>
      </c>
    </row>
    <row r="8" spans="1:3">
      <c r="A8" s="4" t="s">
        <v>329</v>
      </c>
      <c r="C8" s="5" t="n">
        <v>23935</v>
      </c>
    </row>
    <row r="9" spans="1:3">
      <c r="A9" s="4" t="s">
        <v>330</v>
      </c>
      <c r="B9" s="7" t="n">
        <v>0</v>
      </c>
      <c r="C9" s="5" t="n">
        <v>40038</v>
      </c>
    </row>
    <row r="10" spans="1:3">
      <c r="A10" s="4" t="s">
        <v>331</v>
      </c>
      <c r="C10" s="5" t="n">
        <v>8469</v>
      </c>
    </row>
    <row r="11" spans="1:3">
      <c r="A11" s="4" t="s">
        <v>48</v>
      </c>
      <c r="C11" s="5" t="n">
        <v>2375</v>
      </c>
    </row>
    <row r="12" spans="1:3">
      <c r="A12" s="4" t="s">
        <v>49</v>
      </c>
      <c r="C12" s="5" t="n">
        <v>10320</v>
      </c>
    </row>
    <row r="13" spans="1:3">
      <c r="A13" s="4" t="s">
        <v>299</v>
      </c>
      <c r="C13" s="5" t="n">
        <v>13700</v>
      </c>
    </row>
    <row r="14" spans="1:3">
      <c r="A14" s="4" t="s">
        <v>332</v>
      </c>
      <c r="B14" s="7" t="n">
        <v>0</v>
      </c>
      <c r="C14" s="7" t="n">
        <v>348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33</v>
      </c>
      <c r="B1" s="2" t="s">
        <v>1</v>
      </c>
    </row>
    <row r="2" spans="1:3">
      <c r="B2" s="2" t="s">
        <v>2</v>
      </c>
      <c r="C2" s="2" t="s">
        <v>28</v>
      </c>
    </row>
    <row r="3" spans="1:3">
      <c r="A3" s="4" t="s">
        <v>40</v>
      </c>
      <c r="B3" s="7" t="n">
        <v>218151</v>
      </c>
      <c r="C3" s="7" t="n">
        <v>89806</v>
      </c>
    </row>
    <row r="4" spans="1:3">
      <c r="A4" s="4" t="s">
        <v>334</v>
      </c>
    </row>
    <row r="5" spans="1:3">
      <c r="A5" s="4" t="s">
        <v>335</v>
      </c>
      <c r="B5" s="5" t="n">
        <v>221172</v>
      </c>
    </row>
    <row r="6" spans="1:3">
      <c r="A6" s="4" t="s">
        <v>299</v>
      </c>
      <c r="B6" s="5" t="n">
        <v>-89205</v>
      </c>
    </row>
    <row r="7" spans="1:3">
      <c r="A7" s="4" t="s">
        <v>336</v>
      </c>
      <c r="B7" s="5" t="n">
        <v>131967</v>
      </c>
    </row>
    <row r="8" spans="1:3">
      <c r="A8" s="4" t="s">
        <v>337</v>
      </c>
      <c r="B8" s="5" t="n">
        <v>28176</v>
      </c>
    </row>
    <row r="9" spans="1:3">
      <c r="A9" s="4" t="s">
        <v>152</v>
      </c>
      <c r="B9" s="5" t="n">
        <v>8684</v>
      </c>
    </row>
    <row r="10" spans="1:3">
      <c r="A10" s="4" t="s">
        <v>338</v>
      </c>
      <c r="B10" s="5" t="n">
        <v>2444</v>
      </c>
    </row>
    <row r="11" spans="1:3">
      <c r="A11" s="4" t="s">
        <v>339</v>
      </c>
      <c r="B11" s="5" t="n">
        <v>13008</v>
      </c>
    </row>
    <row r="12" spans="1:3">
      <c r="A12" s="4" t="s">
        <v>340</v>
      </c>
      <c r="B12" s="5" t="n">
        <v>1220</v>
      </c>
    </row>
    <row r="13" spans="1:3">
      <c r="A13" s="4" t="s">
        <v>341</v>
      </c>
      <c r="B13" s="5" t="n">
        <v>4710</v>
      </c>
    </row>
    <row r="14" spans="1:3">
      <c r="A14" s="4" t="s">
        <v>342</v>
      </c>
      <c r="B14" s="5" t="n">
        <v>49500</v>
      </c>
    </row>
    <row r="15" spans="1:3">
      <c r="A15" s="4" t="s">
        <v>343</v>
      </c>
      <c r="B15" s="5" t="n">
        <v>41100</v>
      </c>
    </row>
    <row r="16" spans="1:3">
      <c r="A16" s="4" t="s">
        <v>40</v>
      </c>
      <c r="B16" s="5" t="n">
        <v>99590</v>
      </c>
    </row>
    <row r="17" spans="1:3">
      <c r="A17" s="4" t="s">
        <v>344</v>
      </c>
      <c r="B17" s="5" t="n">
        <v>-1200</v>
      </c>
    </row>
    <row r="18" spans="1:3">
      <c r="A18" s="4" t="s">
        <v>345</v>
      </c>
      <c r="B18" s="5" t="n">
        <v>-115265</v>
      </c>
    </row>
    <row r="19" spans="1:3">
      <c r="A19" s="4" t="s">
        <v>115</v>
      </c>
      <c r="B19" s="5" t="n">
        <v>131967</v>
      </c>
    </row>
    <row r="20" spans="1:3">
      <c r="A20" s="4" t="s">
        <v>346</v>
      </c>
    </row>
    <row r="21" spans="1:3">
      <c r="A21" s="4" t="s">
        <v>335</v>
      </c>
      <c r="B21" s="5" t="n">
        <v>68251</v>
      </c>
    </row>
    <row r="22" spans="1:3">
      <c r="A22" s="4" t="s">
        <v>347</v>
      </c>
      <c r="B22" s="5" t="n">
        <v>3779</v>
      </c>
    </row>
    <row r="23" spans="1:3">
      <c r="A23" s="4" t="s">
        <v>299</v>
      </c>
      <c r="B23" s="5" t="n">
        <v>-12181</v>
      </c>
    </row>
    <row r="24" spans="1:3">
      <c r="A24" s="4" t="s">
        <v>336</v>
      </c>
      <c r="B24" s="5" t="n">
        <v>59849</v>
      </c>
    </row>
    <row r="25" spans="1:3">
      <c r="A25" s="4" t="s">
        <v>337</v>
      </c>
      <c r="B25" s="5" t="n">
        <v>4660</v>
      </c>
    </row>
    <row r="26" spans="1:3">
      <c r="A26" s="4" t="s">
        <v>152</v>
      </c>
      <c r="B26" s="5" t="n">
        <v>2539</v>
      </c>
    </row>
    <row r="27" spans="1:3">
      <c r="A27" s="4" t="s">
        <v>338</v>
      </c>
      <c r="B27" s="5" t="n">
        <v>1347</v>
      </c>
    </row>
    <row r="28" spans="1:3">
      <c r="A28" s="4" t="s">
        <v>339</v>
      </c>
      <c r="B28" s="5" t="n">
        <v>6319</v>
      </c>
    </row>
    <row r="29" spans="1:3">
      <c r="A29" s="4" t="s">
        <v>340</v>
      </c>
      <c r="B29" s="5" t="n">
        <v>1602</v>
      </c>
    </row>
    <row r="30" spans="1:3">
      <c r="A30" s="4" t="s">
        <v>341</v>
      </c>
      <c r="B30" s="5" t="n">
        <v>10610</v>
      </c>
    </row>
    <row r="31" spans="1:3">
      <c r="A31" s="4" t="s">
        <v>342</v>
      </c>
      <c r="B31" s="5" t="n">
        <v>7100</v>
      </c>
    </row>
    <row r="32" spans="1:3">
      <c r="A32" s="4" t="s">
        <v>343</v>
      </c>
      <c r="B32" s="5" t="n">
        <v>17800</v>
      </c>
    </row>
    <row r="33" spans="1:3">
      <c r="A33" s="4" t="s">
        <v>40</v>
      </c>
      <c r="B33" s="5" t="n">
        <v>28755</v>
      </c>
    </row>
    <row r="34" spans="1:3">
      <c r="A34" s="4" t="s">
        <v>344</v>
      </c>
      <c r="B34" s="5" t="n">
        <v>-1400</v>
      </c>
    </row>
    <row r="35" spans="1:3">
      <c r="A35" s="4" t="s">
        <v>345</v>
      </c>
      <c r="B35" s="5" t="n">
        <v>-19483</v>
      </c>
    </row>
    <row r="36" spans="1:3">
      <c r="A36" s="4" t="s">
        <v>115</v>
      </c>
      <c r="B36" s="7" t="n">
        <v>598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48</v>
      </c>
      <c r="B1" s="2" t="s">
        <v>78</v>
      </c>
      <c r="D1" s="2" t="s">
        <v>1</v>
      </c>
    </row>
    <row r="2" spans="1:5">
      <c r="B2" s="2" t="s">
        <v>2</v>
      </c>
      <c r="C2" s="2" t="s">
        <v>79</v>
      </c>
      <c r="D2" s="2" t="s">
        <v>2</v>
      </c>
      <c r="E2" s="2" t="s">
        <v>79</v>
      </c>
    </row>
    <row r="3" spans="1:5">
      <c r="A3" s="3" t="s">
        <v>198</v>
      </c>
    </row>
    <row r="4" spans="1:5">
      <c r="A4" s="4" t="s">
        <v>81</v>
      </c>
      <c r="B4" s="7" t="n">
        <v>143428</v>
      </c>
      <c r="C4" s="7" t="n">
        <v>159893</v>
      </c>
      <c r="D4" s="7" t="n">
        <v>439477</v>
      </c>
      <c r="E4" s="7" t="n">
        <v>487281</v>
      </c>
    </row>
    <row r="5" spans="1:5">
      <c r="A5" s="4" t="s">
        <v>100</v>
      </c>
      <c r="B5" s="7" t="n">
        <v>-17631</v>
      </c>
      <c r="C5" s="7" t="n">
        <v>-12261</v>
      </c>
      <c r="D5" s="7" t="n">
        <v>-64550</v>
      </c>
      <c r="E5" s="7" t="n">
        <v>-41776</v>
      </c>
    </row>
    <row r="6" spans="1:5">
      <c r="A6" s="4" t="s">
        <v>349</v>
      </c>
      <c r="B6" s="8" t="n">
        <v>-0.23</v>
      </c>
      <c r="C6" s="8" t="n">
        <v>-0.49</v>
      </c>
      <c r="D6" s="8" t="n">
        <v>-1.19</v>
      </c>
      <c r="E6" s="8" t="n">
        <v>-1.66</v>
      </c>
    </row>
    <row r="7" spans="1:5">
      <c r="A7" s="4" t="s">
        <v>350</v>
      </c>
      <c r="B7" s="8" t="n">
        <v>-0.23</v>
      </c>
      <c r="C7" s="8" t="n">
        <v>-0.49</v>
      </c>
      <c r="D7" s="8" t="n">
        <v>-1.19</v>
      </c>
      <c r="E7" s="8" t="n">
        <v>-1.6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51</v>
      </c>
      <c r="B1" s="2" t="s">
        <v>78</v>
      </c>
      <c r="D1" s="2" t="s">
        <v>1</v>
      </c>
    </row>
    <row r="2" spans="1:5">
      <c r="B2" s="2" t="s">
        <v>2</v>
      </c>
      <c r="C2" s="2" t="s">
        <v>79</v>
      </c>
      <c r="D2" s="2" t="s">
        <v>2</v>
      </c>
      <c r="E2" s="2" t="s">
        <v>79</v>
      </c>
    </row>
    <row r="3" spans="1:5">
      <c r="A3" s="3" t="s">
        <v>352</v>
      </c>
    </row>
    <row r="4" spans="1:5">
      <c r="A4" s="4" t="s">
        <v>98</v>
      </c>
      <c r="B4" s="7" t="n">
        <v>-17631</v>
      </c>
      <c r="C4" s="7" t="n">
        <v>-1545</v>
      </c>
      <c r="D4" s="7" t="n">
        <v>-55349</v>
      </c>
      <c r="E4" s="7" t="n">
        <v>-13296</v>
      </c>
    </row>
    <row r="5" spans="1:5">
      <c r="A5" s="4" t="s">
        <v>142</v>
      </c>
      <c r="B5" s="5" t="n">
        <v>0</v>
      </c>
      <c r="C5" s="5" t="n">
        <v>-5160</v>
      </c>
      <c r="D5" s="5" t="n">
        <v>6218</v>
      </c>
      <c r="E5" s="5" t="n">
        <v>-13293</v>
      </c>
    </row>
    <row r="6" spans="1:5">
      <c r="A6" s="4" t="s">
        <v>100</v>
      </c>
      <c r="B6" s="5" t="n">
        <v>-17631</v>
      </c>
      <c r="C6" s="5" t="n">
        <v>-6705</v>
      </c>
      <c r="D6" s="5" t="n">
        <v>-49131</v>
      </c>
      <c r="E6" s="5" t="n">
        <v>-26589</v>
      </c>
    </row>
    <row r="7" spans="1:5">
      <c r="A7" s="4" t="s">
        <v>353</v>
      </c>
      <c r="B7" s="7" t="n">
        <v>-467</v>
      </c>
      <c r="C7" s="7" t="n">
        <v>0</v>
      </c>
      <c r="D7" s="7" t="n">
        <v>-754</v>
      </c>
      <c r="E7" s="7" t="n">
        <v>0</v>
      </c>
    </row>
    <row r="8" spans="1:5">
      <c r="A8" s="4" t="s">
        <v>354</v>
      </c>
      <c r="B8" s="7" t="n">
        <v>0</v>
      </c>
      <c r="C8" s="7" t="n">
        <v>0</v>
      </c>
      <c r="D8" s="7" t="n">
        <v>-500</v>
      </c>
      <c r="E8" s="7" t="n">
        <v>0</v>
      </c>
    </row>
    <row r="9" spans="1:5">
      <c r="A9" s="4" t="s">
        <v>355</v>
      </c>
      <c r="B9" s="7" t="n">
        <v>-18098</v>
      </c>
      <c r="C9" s="7" t="n">
        <v>-6705</v>
      </c>
      <c r="D9" s="7" t="n">
        <v>-50385</v>
      </c>
      <c r="E9" s="7" t="n">
        <v>-26589</v>
      </c>
    </row>
    <row r="10" spans="1:5">
      <c r="A10" s="3" t="s">
        <v>356</v>
      </c>
    </row>
    <row r="11" spans="1:5">
      <c r="A11" s="4" t="s">
        <v>108</v>
      </c>
      <c r="B11" s="5" t="n">
        <v>78435</v>
      </c>
      <c r="C11" s="5" t="n">
        <v>25161</v>
      </c>
      <c r="D11" s="5" t="n">
        <v>54143</v>
      </c>
      <c r="E11" s="5" t="n">
        <v>25161</v>
      </c>
    </row>
    <row r="12" spans="1:5">
      <c r="A12" s="3" t="s">
        <v>357</v>
      </c>
    </row>
    <row r="13" spans="1:5">
      <c r="A13" s="4" t="s">
        <v>358</v>
      </c>
      <c r="B13" s="8" t="n">
        <v>-0.23</v>
      </c>
      <c r="C13" s="8" t="n">
        <v>-0.06</v>
      </c>
      <c r="D13" s="8" t="n">
        <v>-1.05</v>
      </c>
      <c r="E13" s="8" t="n">
        <v>-0.53</v>
      </c>
    </row>
    <row r="14" spans="1:5">
      <c r="A14" s="4" t="s">
        <v>359</v>
      </c>
      <c r="B14" s="7" t="n">
        <v>0</v>
      </c>
      <c r="C14" s="8" t="n">
        <v>-0.21</v>
      </c>
      <c r="D14" s="8" t="n">
        <v>0.11</v>
      </c>
      <c r="E14" s="8" t="n">
        <v>-0.5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60</v>
      </c>
      <c r="B1" s="2" t="s">
        <v>1</v>
      </c>
    </row>
    <row r="2" spans="1:2">
      <c r="B2" s="2" t="s">
        <v>361</v>
      </c>
    </row>
    <row r="3" spans="1:2">
      <c r="A3" s="4" t="s">
        <v>362</v>
      </c>
    </row>
    <row r="4" spans="1:2">
      <c r="A4" s="4" t="s">
        <v>363</v>
      </c>
      <c r="B4" s="5" t="n">
        <v>838</v>
      </c>
    </row>
    <row r="5" spans="1:2">
      <c r="A5" s="4" t="s">
        <v>364</v>
      </c>
    </row>
    <row r="6" spans="1:2">
      <c r="A6" s="4" t="s">
        <v>363</v>
      </c>
      <c r="B6" s="5" t="n">
        <v>19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5</v>
      </c>
      <c r="B1" s="2" t="s">
        <v>2</v>
      </c>
      <c r="C1" s="2" t="s">
        <v>28</v>
      </c>
    </row>
    <row r="2" spans="1:3">
      <c r="A2" s="3" t="s">
        <v>204</v>
      </c>
    </row>
    <row r="3" spans="1:3">
      <c r="A3" s="4" t="s">
        <v>366</v>
      </c>
      <c r="B3" s="7" t="n">
        <v>1276</v>
      </c>
      <c r="C3" s="7" t="n">
        <v>252</v>
      </c>
    </row>
    <row r="4" spans="1:3">
      <c r="A4" s="4" t="s">
        <v>367</v>
      </c>
      <c r="B4" s="5" t="n">
        <v>416</v>
      </c>
      <c r="C4" s="5" t="n">
        <v>907</v>
      </c>
    </row>
    <row r="5" spans="1:3">
      <c r="A5" s="4" t="s">
        <v>368</v>
      </c>
      <c r="B5" s="5" t="n">
        <v>2393</v>
      </c>
      <c r="C5" s="5" t="n">
        <v>1448</v>
      </c>
    </row>
    <row r="6" spans="1:3">
      <c r="A6" s="4" t="s">
        <v>369</v>
      </c>
      <c r="B6" s="5" t="n">
        <v>802</v>
      </c>
      <c r="C6" s="5" t="n">
        <v>1517</v>
      </c>
    </row>
    <row r="7" spans="1:3">
      <c r="A7" s="4" t="s">
        <v>370</v>
      </c>
      <c r="B7" s="5" t="n">
        <v>3833</v>
      </c>
      <c r="C7" s="5" t="n">
        <v>0</v>
      </c>
    </row>
    <row r="8" spans="1:3">
      <c r="A8" s="4" t="s">
        <v>371</v>
      </c>
      <c r="B8" s="5" t="n">
        <v>1108</v>
      </c>
      <c r="C8" s="5" t="n">
        <v>706</v>
      </c>
    </row>
    <row r="9" spans="1:3">
      <c r="A9" s="4" t="s">
        <v>372</v>
      </c>
      <c r="B9" s="5" t="n">
        <v>514</v>
      </c>
      <c r="C9" s="5" t="n">
        <v>883</v>
      </c>
    </row>
    <row r="10" spans="1:3">
      <c r="A10" s="4" t="s">
        <v>373</v>
      </c>
      <c r="B10" s="5" t="n">
        <v>934</v>
      </c>
      <c r="C10" s="5" t="n">
        <v>577</v>
      </c>
    </row>
    <row r="11" spans="1:3">
      <c r="A11" s="4" t="s">
        <v>115</v>
      </c>
      <c r="B11" s="7" t="n">
        <v>11276</v>
      </c>
      <c r="C11" s="7" t="n">
        <v>62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4</v>
      </c>
      <c r="B1" s="2" t="s">
        <v>2</v>
      </c>
      <c r="C1" s="2" t="s">
        <v>28</v>
      </c>
    </row>
    <row r="2" spans="1:3">
      <c r="A2" s="4" t="s">
        <v>375</v>
      </c>
      <c r="B2" s="7" t="n">
        <v>248501</v>
      </c>
      <c r="C2" s="7" t="n">
        <v>202953</v>
      </c>
    </row>
    <row r="3" spans="1:3">
      <c r="A3" s="4" t="s">
        <v>376</v>
      </c>
      <c r="B3" s="5" t="n">
        <v>-151527</v>
      </c>
      <c r="C3" s="5" t="n">
        <v>-120761</v>
      </c>
    </row>
    <row r="4" spans="1:3">
      <c r="A4" s="4" t="s">
        <v>377</v>
      </c>
      <c r="B4" s="5" t="n">
        <v>96974</v>
      </c>
      <c r="C4" s="5" t="n">
        <v>82192</v>
      </c>
    </row>
    <row r="5" spans="1:3">
      <c r="A5" s="4" t="s">
        <v>378</v>
      </c>
      <c r="B5" s="5" t="n">
        <v>39844</v>
      </c>
      <c r="C5" s="5" t="n">
        <v>38123</v>
      </c>
    </row>
    <row r="6" spans="1:3">
      <c r="A6" s="4" t="s">
        <v>376</v>
      </c>
      <c r="B6" s="5" t="n">
        <v>-16206</v>
      </c>
      <c r="C6" s="5" t="n">
        <v>-13758</v>
      </c>
    </row>
    <row r="7" spans="1:3">
      <c r="A7" s="4" t="s">
        <v>379</v>
      </c>
      <c r="B7" s="5" t="n">
        <v>23638</v>
      </c>
      <c r="C7" s="5" t="n">
        <v>24365</v>
      </c>
    </row>
    <row r="8" spans="1:3">
      <c r="A8" s="4" t="s">
        <v>39</v>
      </c>
      <c r="B8" s="5" t="n">
        <v>120612</v>
      </c>
      <c r="C8" s="5" t="n">
        <v>106557</v>
      </c>
    </row>
    <row r="9" spans="1:3">
      <c r="A9" s="4" t="s">
        <v>380</v>
      </c>
    </row>
    <row r="10" spans="1:3">
      <c r="A10" s="4" t="s">
        <v>375</v>
      </c>
      <c r="B10" s="5" t="n">
        <v>102384</v>
      </c>
      <c r="C10" s="5" t="n">
        <v>85472</v>
      </c>
    </row>
    <row r="11" spans="1:3">
      <c r="A11" s="4" t="s">
        <v>381</v>
      </c>
    </row>
    <row r="12" spans="1:3">
      <c r="A12" s="4" t="s">
        <v>375</v>
      </c>
      <c r="B12" s="5" t="n">
        <v>11087</v>
      </c>
      <c r="C12" s="5" t="n">
        <v>10591</v>
      </c>
    </row>
    <row r="13" spans="1:3">
      <c r="A13" s="4" t="s">
        <v>382</v>
      </c>
    </row>
    <row r="14" spans="1:3">
      <c r="A14" s="4" t="s">
        <v>375</v>
      </c>
      <c r="B14" s="5" t="n">
        <v>1851</v>
      </c>
      <c r="C14" s="5" t="n">
        <v>1731</v>
      </c>
    </row>
    <row r="15" spans="1:3">
      <c r="A15" s="4" t="s">
        <v>383</v>
      </c>
    </row>
    <row r="16" spans="1:3">
      <c r="A16" s="4" t="s">
        <v>375</v>
      </c>
      <c r="B16" s="5" t="n">
        <v>1540</v>
      </c>
      <c r="C16" s="5" t="n">
        <v>1540</v>
      </c>
    </row>
    <row r="17" spans="1:3">
      <c r="A17" s="4" t="s">
        <v>384</v>
      </c>
    </row>
    <row r="18" spans="1:3">
      <c r="A18" s="4" t="s">
        <v>375</v>
      </c>
      <c r="B18" s="5" t="n">
        <v>5604</v>
      </c>
      <c r="C18" s="5" t="n">
        <v>5160</v>
      </c>
    </row>
    <row r="19" spans="1:3">
      <c r="A19" s="4" t="s">
        <v>385</v>
      </c>
    </row>
    <row r="20" spans="1:3">
      <c r="A20" s="4" t="s">
        <v>375</v>
      </c>
      <c r="B20" s="5" t="n">
        <v>37945</v>
      </c>
      <c r="C20" s="5" t="n">
        <v>32663</v>
      </c>
    </row>
    <row r="21" spans="1:3">
      <c r="A21" s="4" t="s">
        <v>386</v>
      </c>
    </row>
    <row r="22" spans="1:3">
      <c r="A22" s="4" t="s">
        <v>375</v>
      </c>
      <c r="B22" s="5" t="n">
        <v>470</v>
      </c>
      <c r="C22" s="5" t="n">
        <v>470</v>
      </c>
    </row>
    <row r="23" spans="1:3">
      <c r="A23" s="4" t="s">
        <v>387</v>
      </c>
    </row>
    <row r="24" spans="1:3">
      <c r="A24" s="4" t="s">
        <v>375</v>
      </c>
      <c r="B24" s="5" t="n">
        <v>53</v>
      </c>
      <c r="C24" s="5" t="n">
        <v>56</v>
      </c>
    </row>
    <row r="25" spans="1:3">
      <c r="A25" s="4" t="s">
        <v>388</v>
      </c>
    </row>
    <row r="26" spans="1:3">
      <c r="A26" s="4" t="s">
        <v>375</v>
      </c>
      <c r="B26" s="5" t="n">
        <v>29049</v>
      </c>
      <c r="C26" s="5" t="n">
        <v>15727</v>
      </c>
    </row>
    <row r="27" spans="1:3">
      <c r="A27" s="4" t="s">
        <v>389</v>
      </c>
    </row>
    <row r="28" spans="1:3">
      <c r="A28" s="4" t="s">
        <v>375</v>
      </c>
      <c r="B28" s="5" t="n">
        <v>52513</v>
      </c>
      <c r="C28" s="5" t="n">
        <v>45863</v>
      </c>
    </row>
    <row r="29" spans="1:3">
      <c r="A29" s="4" t="s">
        <v>390</v>
      </c>
    </row>
    <row r="30" spans="1:3">
      <c r="A30" s="4" t="s">
        <v>375</v>
      </c>
      <c r="B30" s="7" t="n">
        <v>6005</v>
      </c>
      <c r="C30" s="7" t="n">
        <v>36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39"/>
    <col customWidth="1" max="6" min="6" width="20"/>
    <col customWidth="1" max="7" min="7" width="11"/>
  </cols>
  <sheetData>
    <row r="1" spans="1:7">
      <c r="A1" s="1" t="s">
        <v>109</v>
      </c>
      <c r="B1" s="2" t="s">
        <v>110</v>
      </c>
      <c r="C1" s="2" t="s">
        <v>111</v>
      </c>
      <c r="D1" s="2" t="s">
        <v>112</v>
      </c>
      <c r="E1" s="2" t="s">
        <v>113</v>
      </c>
      <c r="F1" s="2" t="s">
        <v>114</v>
      </c>
      <c r="G1" s="2" t="s">
        <v>115</v>
      </c>
    </row>
    <row r="2" spans="1:7">
      <c r="A2" s="4" t="s">
        <v>116</v>
      </c>
      <c r="B2" s="5" t="n">
        <v>0</v>
      </c>
      <c r="C2" s="5" t="n">
        <v>25161</v>
      </c>
    </row>
    <row r="3" spans="1:7">
      <c r="A3" s="4" t="s">
        <v>117</v>
      </c>
      <c r="B3" s="7" t="n">
        <v>0</v>
      </c>
      <c r="C3" s="7" t="n">
        <v>252</v>
      </c>
      <c r="D3" s="7" t="n">
        <v>5824</v>
      </c>
      <c r="E3" s="7" t="n">
        <v>1189</v>
      </c>
      <c r="F3" s="7" t="n">
        <v>-236477</v>
      </c>
      <c r="G3" s="7" t="n">
        <v>-229212</v>
      </c>
    </row>
    <row r="4" spans="1:7">
      <c r="A4" s="4" t="s">
        <v>118</v>
      </c>
      <c r="F4" s="5" t="n">
        <v>3725</v>
      </c>
    </row>
    <row r="5" spans="1:7">
      <c r="A5" s="4" t="s">
        <v>119</v>
      </c>
      <c r="B5" s="5" t="n">
        <v>0</v>
      </c>
      <c r="C5" s="5" t="n">
        <v>25161</v>
      </c>
    </row>
    <row r="6" spans="1:7">
      <c r="A6" s="4" t="s">
        <v>120</v>
      </c>
      <c r="B6" s="7" t="n">
        <v>0</v>
      </c>
      <c r="C6" s="7" t="n">
        <v>252</v>
      </c>
      <c r="D6" s="5" t="n">
        <v>5824</v>
      </c>
      <c r="E6" s="5" t="n">
        <v>1189</v>
      </c>
      <c r="F6" s="5" t="n">
        <v>-232752</v>
      </c>
      <c r="G6" s="5" t="n">
        <v>-225487</v>
      </c>
    </row>
    <row r="7" spans="1:7">
      <c r="A7" s="4" t="s">
        <v>121</v>
      </c>
      <c r="B7" s="5" t="n">
        <v>15</v>
      </c>
    </row>
    <row r="8" spans="1:7">
      <c r="A8" s="4" t="s">
        <v>122</v>
      </c>
      <c r="D8" s="5" t="n">
        <v>15000</v>
      </c>
      <c r="G8" s="5" t="n">
        <v>15000</v>
      </c>
    </row>
    <row r="9" spans="1:7">
      <c r="A9" s="4" t="s">
        <v>123</v>
      </c>
      <c r="F9" s="5" t="n">
        <v>-500</v>
      </c>
      <c r="G9" s="5" t="n">
        <v>-500</v>
      </c>
    </row>
    <row r="10" spans="1:7">
      <c r="A10" s="4" t="s">
        <v>124</v>
      </c>
      <c r="D10" s="5" t="n">
        <v>-21503</v>
      </c>
      <c r="G10" s="5" t="n">
        <v>-21503</v>
      </c>
    </row>
    <row r="11" spans="1:7">
      <c r="A11" s="4" t="s">
        <v>125</v>
      </c>
      <c r="C11" s="5" t="n">
        <v>49896</v>
      </c>
    </row>
    <row r="12" spans="1:7">
      <c r="A12" s="4" t="s">
        <v>126</v>
      </c>
      <c r="C12" s="7" t="n">
        <v>499</v>
      </c>
      <c r="D12" s="5" t="n">
        <v>131468</v>
      </c>
      <c r="G12" s="5" t="n">
        <v>131967</v>
      </c>
    </row>
    <row r="13" spans="1:7">
      <c r="A13" s="4" t="s">
        <v>127</v>
      </c>
      <c r="C13" s="5" t="n">
        <v>1679</v>
      </c>
    </row>
    <row r="14" spans="1:7">
      <c r="A14" s="4" t="s">
        <v>128</v>
      </c>
      <c r="C14" s="7" t="n">
        <v>17</v>
      </c>
      <c r="D14" s="5" t="n">
        <v>6431</v>
      </c>
      <c r="G14" s="5" t="n">
        <v>6448</v>
      </c>
    </row>
    <row r="15" spans="1:7">
      <c r="A15" s="4" t="s">
        <v>129</v>
      </c>
      <c r="C15" s="5" t="n">
        <v>129</v>
      </c>
    </row>
    <row r="16" spans="1:7">
      <c r="A16" s="4" t="s">
        <v>130</v>
      </c>
      <c r="C16" s="7" t="n">
        <v>1</v>
      </c>
      <c r="D16" s="5" t="n">
        <v>499</v>
      </c>
      <c r="G16" s="5" t="n">
        <v>500</v>
      </c>
    </row>
    <row r="17" spans="1:7">
      <c r="A17" s="4" t="s">
        <v>131</v>
      </c>
      <c r="C17" s="5" t="n">
        <v>1524</v>
      </c>
    </row>
    <row r="18" spans="1:7">
      <c r="A18" s="4" t="s">
        <v>132</v>
      </c>
      <c r="C18" s="7" t="n">
        <v>15</v>
      </c>
      <c r="D18" s="5" t="n">
        <v>7493</v>
      </c>
      <c r="G18" s="5" t="n">
        <v>7508</v>
      </c>
    </row>
    <row r="19" spans="1:7">
      <c r="A19" s="4" t="s">
        <v>100</v>
      </c>
      <c r="F19" s="5" t="n">
        <v>-49131</v>
      </c>
      <c r="G19" s="5" t="n">
        <v>-49131</v>
      </c>
    </row>
    <row r="20" spans="1:7">
      <c r="A20" s="4" t="s">
        <v>102</v>
      </c>
      <c r="E20" s="5" t="n">
        <v>-1405</v>
      </c>
      <c r="G20" s="5" t="n">
        <v>-1405</v>
      </c>
    </row>
    <row r="21" spans="1:7">
      <c r="A21" s="4" t="s">
        <v>133</v>
      </c>
      <c r="C21" s="5" t="n">
        <v>84</v>
      </c>
    </row>
    <row r="22" spans="1:7">
      <c r="A22" s="4" t="s">
        <v>134</v>
      </c>
      <c r="C22" s="7" t="n">
        <v>1</v>
      </c>
      <c r="D22" s="5" t="n">
        <v>134</v>
      </c>
      <c r="G22" s="5" t="n">
        <v>135</v>
      </c>
    </row>
    <row r="23" spans="1:7">
      <c r="A23" s="4" t="s">
        <v>135</v>
      </c>
      <c r="C23" s="5" t="n">
        <v>28</v>
      </c>
    </row>
    <row r="24" spans="1:7">
      <c r="A24" s="4" t="s">
        <v>136</v>
      </c>
      <c r="D24" s="5" t="n">
        <v>35</v>
      </c>
      <c r="G24" s="5" t="n">
        <v>35</v>
      </c>
    </row>
    <row r="25" spans="1:7">
      <c r="A25" s="4" t="s">
        <v>137</v>
      </c>
      <c r="D25" s="5" t="n">
        <v>257</v>
      </c>
      <c r="G25" s="5" t="n">
        <v>257</v>
      </c>
    </row>
    <row r="26" spans="1:7">
      <c r="A26" s="4" t="s">
        <v>138</v>
      </c>
      <c r="B26" s="5" t="n">
        <v>15</v>
      </c>
      <c r="C26" s="5" t="n">
        <v>78501</v>
      </c>
    </row>
    <row r="27" spans="1:7">
      <c r="A27" s="4" t="s">
        <v>139</v>
      </c>
      <c r="B27" s="7" t="n">
        <v>0</v>
      </c>
      <c r="C27" s="7" t="n">
        <v>785</v>
      </c>
      <c r="D27" s="7" t="n">
        <v>145638</v>
      </c>
      <c r="E27" s="7" t="n">
        <v>-216</v>
      </c>
      <c r="F27" s="7" t="n">
        <v>-282383</v>
      </c>
      <c r="G27" s="7" t="n">
        <v>-1361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91</v>
      </c>
      <c r="B1" s="2" t="s">
        <v>78</v>
      </c>
      <c r="D1" s="2" t="s">
        <v>1</v>
      </c>
    </row>
    <row r="2" spans="1:5">
      <c r="B2" s="2" t="s">
        <v>2</v>
      </c>
      <c r="C2" s="2" t="s">
        <v>79</v>
      </c>
      <c r="D2" s="2" t="s">
        <v>2</v>
      </c>
      <c r="E2" s="2" t="s">
        <v>79</v>
      </c>
    </row>
    <row r="3" spans="1:5">
      <c r="A3" s="3" t="s">
        <v>207</v>
      </c>
    </row>
    <row r="4" spans="1:5">
      <c r="A4" s="4" t="s">
        <v>392</v>
      </c>
      <c r="B4" s="7" t="n">
        <v>12800</v>
      </c>
      <c r="C4" s="7" t="n">
        <v>10800</v>
      </c>
      <c r="D4" s="7" t="n">
        <v>33400</v>
      </c>
      <c r="E4" s="7" t="n">
        <v>329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393</v>
      </c>
      <c r="B1" s="2" t="s">
        <v>1</v>
      </c>
    </row>
    <row r="2" spans="1:2">
      <c r="B2" s="2" t="s">
        <v>317</v>
      </c>
    </row>
    <row r="3" spans="1:2">
      <c r="A3" s="4" t="s">
        <v>394</v>
      </c>
      <c r="B3" s="7" t="n">
        <v>89806</v>
      </c>
    </row>
    <row r="4" spans="1:2">
      <c r="A4" s="4" t="s">
        <v>395</v>
      </c>
      <c r="B4" s="4" t="s">
        <v>396</v>
      </c>
    </row>
    <row r="5" spans="1:2">
      <c r="A5" s="4" t="s">
        <v>397</v>
      </c>
      <c r="B5" s="5" t="n">
        <v>218151</v>
      </c>
    </row>
    <row r="6" spans="1:2">
      <c r="A6" s="4" t="s">
        <v>334</v>
      </c>
    </row>
    <row r="7" spans="1:2">
      <c r="A7" s="4" t="s">
        <v>395</v>
      </c>
      <c r="B7" s="5" t="n">
        <v>99590</v>
      </c>
    </row>
    <row r="8" spans="1:2">
      <c r="A8" s="4" t="s">
        <v>397</v>
      </c>
      <c r="B8" s="5" t="n">
        <v>99590</v>
      </c>
    </row>
    <row r="9" spans="1:2">
      <c r="A9" s="4" t="s">
        <v>346</v>
      </c>
    </row>
    <row r="10" spans="1:2">
      <c r="A10" s="4" t="s">
        <v>395</v>
      </c>
      <c r="B10" s="5" t="n">
        <v>28755</v>
      </c>
    </row>
    <row r="11" spans="1:2">
      <c r="A11" s="4" t="s">
        <v>397</v>
      </c>
      <c r="B11" s="7" t="n">
        <v>287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98</v>
      </c>
      <c r="B1" s="2" t="s">
        <v>2</v>
      </c>
      <c r="C1" s="2" t="s">
        <v>28</v>
      </c>
    </row>
    <row r="2" spans="1:3">
      <c r="A2" s="4" t="s">
        <v>399</v>
      </c>
      <c r="B2" s="7" t="n">
        <v>216241</v>
      </c>
      <c r="C2" s="7" t="n">
        <v>101018</v>
      </c>
    </row>
    <row r="3" spans="1:3">
      <c r="A3" s="4" t="s">
        <v>400</v>
      </c>
      <c r="B3" s="5" t="n">
        <v>-39776</v>
      </c>
      <c r="C3" s="5" t="n">
        <v>-32184</v>
      </c>
    </row>
    <row r="4" spans="1:3">
      <c r="A4" s="4" t="s">
        <v>41</v>
      </c>
      <c r="B4" s="5" t="n">
        <v>176465</v>
      </c>
      <c r="C4" s="5" t="n">
        <v>68834</v>
      </c>
    </row>
    <row r="5" spans="1:3">
      <c r="A5" s="4" t="s">
        <v>401</v>
      </c>
    </row>
    <row r="6" spans="1:3">
      <c r="A6" s="4" t="s">
        <v>399</v>
      </c>
      <c r="B6" s="5" t="n">
        <v>135321</v>
      </c>
      <c r="C6" s="5" t="n">
        <v>77189</v>
      </c>
    </row>
    <row r="7" spans="1:3">
      <c r="A7" s="4" t="s">
        <v>400</v>
      </c>
      <c r="B7" s="5" t="n">
        <v>-28024</v>
      </c>
      <c r="C7" s="5" t="n">
        <v>-20918</v>
      </c>
    </row>
    <row r="8" spans="1:3">
      <c r="A8" s="4" t="s">
        <v>41</v>
      </c>
      <c r="B8" s="5" t="n">
        <v>107297</v>
      </c>
      <c r="C8" s="5" t="n">
        <v>56271</v>
      </c>
    </row>
    <row r="9" spans="1:3">
      <c r="A9" s="4" t="s">
        <v>402</v>
      </c>
    </row>
    <row r="10" spans="1:3">
      <c r="A10" s="4" t="s">
        <v>399</v>
      </c>
      <c r="B10" s="5" t="n">
        <v>65600</v>
      </c>
      <c r="C10" s="5" t="n">
        <v>13146</v>
      </c>
    </row>
    <row r="11" spans="1:3">
      <c r="A11" s="4" t="s">
        <v>400</v>
      </c>
      <c r="B11" s="5" t="n">
        <v>-10079</v>
      </c>
      <c r="C11" s="5" t="n">
        <v>-6174</v>
      </c>
    </row>
    <row r="12" spans="1:3">
      <c r="A12" s="4" t="s">
        <v>41</v>
      </c>
      <c r="B12" s="5" t="n">
        <v>55521</v>
      </c>
      <c r="C12" s="5" t="n">
        <v>6972</v>
      </c>
    </row>
    <row r="13" spans="1:3">
      <c r="A13" s="4" t="s">
        <v>403</v>
      </c>
    </row>
    <row r="14" spans="1:3">
      <c r="A14" s="4" t="s">
        <v>399</v>
      </c>
      <c r="B14" s="5" t="n">
        <v>15320</v>
      </c>
      <c r="C14" s="5" t="n">
        <v>0</v>
      </c>
    </row>
    <row r="15" spans="1:3">
      <c r="A15" s="4" t="s">
        <v>400</v>
      </c>
      <c r="B15" s="5" t="n">
        <v>-1673</v>
      </c>
      <c r="C15" s="5" t="n">
        <v>0</v>
      </c>
    </row>
    <row r="16" spans="1:3">
      <c r="A16" s="4" t="s">
        <v>41</v>
      </c>
      <c r="B16" s="5" t="n">
        <v>13647</v>
      </c>
      <c r="C16" s="5" t="n">
        <v>0</v>
      </c>
    </row>
    <row r="17" spans="1:3">
      <c r="A17" s="4" t="s">
        <v>404</v>
      </c>
    </row>
    <row r="18" spans="1:3">
      <c r="A18" s="4" t="s">
        <v>399</v>
      </c>
      <c r="B18" s="5" t="n">
        <v>0</v>
      </c>
      <c r="C18" s="5" t="n">
        <v>3000</v>
      </c>
    </row>
    <row r="19" spans="1:3">
      <c r="A19" s="4" t="s">
        <v>400</v>
      </c>
      <c r="C19" s="5" t="n">
        <v>-3000</v>
      </c>
    </row>
    <row r="20" spans="1:3">
      <c r="A20" s="4" t="s">
        <v>41</v>
      </c>
      <c r="C20" s="5" t="n">
        <v>0</v>
      </c>
    </row>
    <row r="21" spans="1:3">
      <c r="A21" s="4" t="s">
        <v>405</v>
      </c>
    </row>
    <row r="22" spans="1:3">
      <c r="A22" s="4" t="s">
        <v>399</v>
      </c>
      <c r="B22" s="7" t="n">
        <v>0</v>
      </c>
      <c r="C22" s="5" t="n">
        <v>7683</v>
      </c>
    </row>
    <row r="23" spans="1:3">
      <c r="A23" s="4" t="s">
        <v>400</v>
      </c>
      <c r="C23" s="5" t="n">
        <v>-2092</v>
      </c>
    </row>
    <row r="24" spans="1:3">
      <c r="A24" s="4" t="s">
        <v>41</v>
      </c>
      <c r="C24" s="7" t="n">
        <v>55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6</v>
      </c>
      <c r="B1" s="2" t="s">
        <v>2</v>
      </c>
      <c r="C1" s="2" t="s">
        <v>28</v>
      </c>
    </row>
    <row r="2" spans="1:3">
      <c r="A2" s="3" t="s">
        <v>212</v>
      </c>
    </row>
    <row r="3" spans="1:3">
      <c r="A3" s="4" t="s">
        <v>407</v>
      </c>
      <c r="B3" s="7" t="n">
        <v>7072</v>
      </c>
    </row>
    <row r="4" spans="1:3">
      <c r="A4" s="5" t="n">
        <v>2019</v>
      </c>
      <c r="B4" s="5" t="n">
        <v>23737</v>
      </c>
    </row>
    <row r="5" spans="1:3">
      <c r="A5" s="5" t="n">
        <v>2020</v>
      </c>
      <c r="B5" s="5" t="n">
        <v>23737</v>
      </c>
    </row>
    <row r="6" spans="1:3">
      <c r="A6" s="5" t="n">
        <v>2021</v>
      </c>
      <c r="B6" s="5" t="n">
        <v>20787</v>
      </c>
    </row>
    <row r="7" spans="1:3">
      <c r="A7" s="5" t="n">
        <v>2022</v>
      </c>
      <c r="B7" s="5" t="n">
        <v>18630</v>
      </c>
    </row>
    <row r="8" spans="1:3">
      <c r="A8" s="4" t="s">
        <v>408</v>
      </c>
      <c r="B8" s="5" t="n">
        <v>82502</v>
      </c>
    </row>
    <row r="9" spans="1:3">
      <c r="A9" s="4" t="s">
        <v>115</v>
      </c>
      <c r="B9" s="7" t="n">
        <v>176465</v>
      </c>
      <c r="C9" s="7" t="n">
        <v>688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09</v>
      </c>
      <c r="B1" s="2" t="s">
        <v>78</v>
      </c>
      <c r="D1" s="2" t="s">
        <v>1</v>
      </c>
    </row>
    <row r="2" spans="1:5">
      <c r="B2" s="2" t="s">
        <v>2</v>
      </c>
      <c r="C2" s="2" t="s">
        <v>79</v>
      </c>
      <c r="D2" s="2" t="s">
        <v>2</v>
      </c>
      <c r="E2" s="2" t="s">
        <v>79</v>
      </c>
    </row>
    <row r="3" spans="1:5">
      <c r="A3" s="3" t="s">
        <v>212</v>
      </c>
    </row>
    <row r="4" spans="1:5">
      <c r="A4" s="4" t="s">
        <v>410</v>
      </c>
      <c r="B4" s="7" t="n">
        <v>0</v>
      </c>
      <c r="C4" s="7" t="n">
        <v>0</v>
      </c>
      <c r="D4" s="7" t="n">
        <v>2314</v>
      </c>
      <c r="E4" s="7" t="n">
        <v>0</v>
      </c>
    </row>
    <row r="5" spans="1:5">
      <c r="A5" s="4" t="s">
        <v>411</v>
      </c>
      <c r="B5" s="7" t="n">
        <v>7100</v>
      </c>
      <c r="C5" s="7" t="n">
        <v>6000</v>
      </c>
      <c r="D5" s="7" t="n">
        <v>18000</v>
      </c>
      <c r="E5" s="7" t="n">
        <v>176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12</v>
      </c>
      <c r="B1" s="2" t="s">
        <v>2</v>
      </c>
      <c r="C1" s="2" t="s">
        <v>28</v>
      </c>
    </row>
    <row r="2" spans="1:3">
      <c r="A2" s="3" t="s">
        <v>215</v>
      </c>
    </row>
    <row r="3" spans="1:3">
      <c r="A3" s="4" t="s">
        <v>413</v>
      </c>
      <c r="B3" s="7" t="n">
        <v>7575</v>
      </c>
      <c r="C3" s="7" t="n">
        <v>2462</v>
      </c>
    </row>
    <row r="4" spans="1:3">
      <c r="A4" s="4" t="s">
        <v>414</v>
      </c>
      <c r="B4" s="5" t="n">
        <v>3219</v>
      </c>
      <c r="C4" s="5" t="n">
        <v>729</v>
      </c>
    </row>
    <row r="5" spans="1:3">
      <c r="A5" s="4" t="s">
        <v>372</v>
      </c>
      <c r="B5" s="5" t="n">
        <v>6411</v>
      </c>
      <c r="C5" s="5" t="n">
        <v>169</v>
      </c>
    </row>
    <row r="6" spans="1:3">
      <c r="A6" s="4" t="s">
        <v>415</v>
      </c>
      <c r="B6" s="5" t="n">
        <v>10838</v>
      </c>
      <c r="C6" s="5" t="n">
        <v>8219</v>
      </c>
    </row>
    <row r="7" spans="1:3">
      <c r="A7" s="4" t="s">
        <v>416</v>
      </c>
      <c r="B7" s="5" t="n">
        <v>1734</v>
      </c>
      <c r="C7" s="5" t="n">
        <v>3131</v>
      </c>
    </row>
    <row r="8" spans="1:3">
      <c r="A8" s="4" t="s">
        <v>417</v>
      </c>
      <c r="B8" s="5" t="n">
        <v>9730</v>
      </c>
      <c r="C8" s="5" t="n">
        <v>13360</v>
      </c>
    </row>
    <row r="9" spans="1:3">
      <c r="A9" s="4" t="s">
        <v>418</v>
      </c>
      <c r="B9" s="5" t="n">
        <v>3579</v>
      </c>
      <c r="C9" s="5" t="n">
        <v>1389</v>
      </c>
    </row>
    <row r="10" spans="1:3">
      <c r="A10" s="4" t="s">
        <v>419</v>
      </c>
      <c r="B10" s="5" t="n">
        <v>322</v>
      </c>
      <c r="C10" s="5" t="n">
        <v>2934</v>
      </c>
    </row>
    <row r="11" spans="1:3">
      <c r="A11" s="4" t="s">
        <v>420</v>
      </c>
      <c r="B11" s="5" t="n">
        <v>896</v>
      </c>
      <c r="C11" s="5" t="n">
        <v>965</v>
      </c>
    </row>
    <row r="12" spans="1:3">
      <c r="A12" s="4" t="s">
        <v>421</v>
      </c>
      <c r="B12" s="5" t="n">
        <v>1056</v>
      </c>
      <c r="C12" s="5" t="n">
        <v>429</v>
      </c>
    </row>
    <row r="13" spans="1:3">
      <c r="A13" s="4" t="s">
        <v>373</v>
      </c>
      <c r="B13" s="5" t="n">
        <v>2495</v>
      </c>
      <c r="C13" s="5" t="n">
        <v>3008</v>
      </c>
    </row>
    <row r="14" spans="1:3">
      <c r="A14" s="4" t="s">
        <v>115</v>
      </c>
      <c r="B14" s="5" t="n">
        <v>47855</v>
      </c>
      <c r="C14" s="5" t="n">
        <v>36795</v>
      </c>
    </row>
    <row r="15" spans="1:3">
      <c r="A15" s="3" t="s">
        <v>422</v>
      </c>
    </row>
    <row r="16" spans="1:3">
      <c r="A16" s="4" t="s">
        <v>417</v>
      </c>
      <c r="B16" s="5" t="n">
        <v>-4890</v>
      </c>
      <c r="C16" s="5" t="n">
        <v>-8520</v>
      </c>
    </row>
    <row r="17" spans="1:3">
      <c r="A17" s="4" t="s">
        <v>419</v>
      </c>
      <c r="B17" s="5" t="n">
        <v>-322</v>
      </c>
      <c r="C17" s="5" t="n">
        <v>-2934</v>
      </c>
    </row>
    <row r="18" spans="1:3">
      <c r="A18" s="4" t="s">
        <v>373</v>
      </c>
      <c r="B18" s="5" t="n">
        <v>-937</v>
      </c>
      <c r="C18" s="5" t="n">
        <v>-1393</v>
      </c>
    </row>
    <row r="19" spans="1:3">
      <c r="A19" s="4" t="s">
        <v>423</v>
      </c>
      <c r="B19" s="5" t="n">
        <v>-6149</v>
      </c>
      <c r="C19" s="5" t="n">
        <v>-12847</v>
      </c>
    </row>
    <row r="20" spans="1:3">
      <c r="A20" s="4" t="s">
        <v>424</v>
      </c>
      <c r="B20" s="7" t="n">
        <v>41706</v>
      </c>
      <c r="C20" s="7" t="n">
        <v>239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25</v>
      </c>
      <c r="B1" s="2" t="s">
        <v>1</v>
      </c>
    </row>
    <row r="2" spans="1:3">
      <c r="B2" s="2" t="s">
        <v>2</v>
      </c>
      <c r="C2" s="2" t="s">
        <v>79</v>
      </c>
    </row>
    <row r="3" spans="1:3">
      <c r="A3" s="4" t="s">
        <v>426</v>
      </c>
      <c r="B3" s="7" t="n">
        <v>3262</v>
      </c>
      <c r="C3" s="7" t="n">
        <v>0</v>
      </c>
    </row>
    <row r="4" spans="1:3">
      <c r="A4" s="4" t="s">
        <v>427</v>
      </c>
      <c r="B4" s="5" t="n">
        <v>5169</v>
      </c>
      <c r="C4" s="5" t="n">
        <v>5546</v>
      </c>
    </row>
    <row r="5" spans="1:3">
      <c r="A5" s="4" t="s">
        <v>428</v>
      </c>
      <c r="B5" s="5" t="n">
        <v>-6164</v>
      </c>
      <c r="C5" s="5" t="n">
        <v>-1382</v>
      </c>
    </row>
    <row r="6" spans="1:3">
      <c r="A6" s="4" t="s">
        <v>429</v>
      </c>
      <c r="B6" s="5" t="n">
        <v>2267</v>
      </c>
      <c r="C6" s="5" t="n">
        <v>4164</v>
      </c>
    </row>
    <row r="7" spans="1:3">
      <c r="A7" s="4" t="s">
        <v>430</v>
      </c>
    </row>
    <row r="8" spans="1:3">
      <c r="A8" s="4" t="s">
        <v>426</v>
      </c>
      <c r="B8" s="5" t="n">
        <v>107</v>
      </c>
      <c r="C8" s="5" t="n">
        <v>0</v>
      </c>
    </row>
    <row r="9" spans="1:3">
      <c r="A9" s="4" t="s">
        <v>427</v>
      </c>
      <c r="B9" s="5" t="n">
        <v>4081</v>
      </c>
      <c r="C9" s="5" t="n">
        <v>1047</v>
      </c>
    </row>
    <row r="10" spans="1:3">
      <c r="A10" s="4" t="s">
        <v>428</v>
      </c>
      <c r="B10" s="5" t="n">
        <v>-3655</v>
      </c>
      <c r="C10" s="5" t="n">
        <v>-370</v>
      </c>
    </row>
    <row r="11" spans="1:3">
      <c r="A11" s="4" t="s">
        <v>429</v>
      </c>
      <c r="B11" s="5" t="n">
        <v>533</v>
      </c>
      <c r="C11" s="5" t="n">
        <v>677</v>
      </c>
    </row>
    <row r="12" spans="1:3">
      <c r="A12" s="4" t="s">
        <v>431</v>
      </c>
    </row>
    <row r="13" spans="1:3">
      <c r="A13" s="4" t="s">
        <v>426</v>
      </c>
      <c r="B13" s="5" t="n">
        <v>3131</v>
      </c>
      <c r="C13" s="5" t="n">
        <v>0</v>
      </c>
    </row>
    <row r="14" spans="1:3">
      <c r="A14" s="4" t="s">
        <v>427</v>
      </c>
      <c r="B14" s="5" t="n">
        <v>772</v>
      </c>
      <c r="C14" s="5" t="n">
        <v>4499</v>
      </c>
    </row>
    <row r="15" spans="1:3">
      <c r="A15" s="4" t="s">
        <v>428</v>
      </c>
      <c r="B15" s="5" t="n">
        <v>-2169</v>
      </c>
      <c r="C15" s="5" t="n">
        <v>-1012</v>
      </c>
    </row>
    <row r="16" spans="1:3">
      <c r="A16" s="4" t="s">
        <v>429</v>
      </c>
      <c r="B16" s="5" t="n">
        <v>1734</v>
      </c>
      <c r="C16" s="5" t="n">
        <v>3487</v>
      </c>
    </row>
    <row r="17" spans="1:3">
      <c r="A17" s="4" t="s">
        <v>432</v>
      </c>
    </row>
    <row r="18" spans="1:3">
      <c r="A18" s="4" t="s">
        <v>426</v>
      </c>
      <c r="B18" s="5" t="n">
        <v>24</v>
      </c>
      <c r="C18" s="5" t="n">
        <v>0</v>
      </c>
    </row>
    <row r="19" spans="1:3">
      <c r="A19" s="4" t="s">
        <v>427</v>
      </c>
      <c r="B19" s="5" t="n">
        <v>316</v>
      </c>
      <c r="C19" s="5" t="n">
        <v>0</v>
      </c>
    </row>
    <row r="20" spans="1:3">
      <c r="A20" s="4" t="s">
        <v>428</v>
      </c>
      <c r="B20" s="5" t="n">
        <v>-340</v>
      </c>
      <c r="C20" s="5" t="n">
        <v>0</v>
      </c>
    </row>
    <row r="21" spans="1:3">
      <c r="A21" s="4" t="s">
        <v>429</v>
      </c>
      <c r="B21" s="7" t="n">
        <v>0</v>
      </c>
      <c r="C21"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8</v>
      </c>
    </row>
    <row r="2" spans="1:3">
      <c r="A2" s="3" t="s">
        <v>221</v>
      </c>
    </row>
    <row r="3" spans="1:3">
      <c r="A3" s="4" t="s">
        <v>294</v>
      </c>
      <c r="B3" s="7" t="n">
        <v>1910</v>
      </c>
      <c r="C3" s="7" t="n">
        <v>1292</v>
      </c>
    </row>
    <row r="4" spans="1:3">
      <c r="A4" s="4" t="s">
        <v>434</v>
      </c>
      <c r="B4" s="5" t="n">
        <v>4208</v>
      </c>
      <c r="C4" s="5" t="n">
        <v>6415</v>
      </c>
    </row>
    <row r="5" spans="1:3">
      <c r="A5" s="4" t="s">
        <v>435</v>
      </c>
      <c r="B5" s="5" t="n">
        <v>-763</v>
      </c>
      <c r="C5" s="5" t="n">
        <v>-881</v>
      </c>
    </row>
    <row r="6" spans="1:3">
      <c r="A6" s="4" t="s">
        <v>436</v>
      </c>
      <c r="B6" s="5" t="n">
        <v>5355</v>
      </c>
      <c r="C6" s="5" t="n">
        <v>6826</v>
      </c>
    </row>
    <row r="7" spans="1:3">
      <c r="A7" s="4" t="s">
        <v>437</v>
      </c>
      <c r="B7" s="5" t="n">
        <v>-2525</v>
      </c>
      <c r="C7" s="5" t="n">
        <v>-3003</v>
      </c>
    </row>
    <row r="8" spans="1:3">
      <c r="A8" s="4" t="s">
        <v>438</v>
      </c>
      <c r="B8" s="7" t="n">
        <v>2830</v>
      </c>
      <c r="C8" s="7" t="n">
        <v>38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317</v>
      </c>
    </row>
    <row r="2" spans="1:2">
      <c r="A2" s="3" t="s">
        <v>221</v>
      </c>
    </row>
    <row r="3" spans="1:2">
      <c r="A3" s="4" t="s">
        <v>407</v>
      </c>
      <c r="B3" s="7" t="n">
        <v>953</v>
      </c>
    </row>
    <row r="4" spans="1:2">
      <c r="A4" s="5" t="n">
        <v>2019</v>
      </c>
      <c r="B4" s="5" t="n">
        <v>2212</v>
      </c>
    </row>
    <row r="5" spans="1:2">
      <c r="A5" s="5" t="n">
        <v>2020</v>
      </c>
      <c r="B5" s="5" t="n">
        <v>813</v>
      </c>
    </row>
    <row r="6" spans="1:2">
      <c r="A6" s="5" t="n">
        <v>2021</v>
      </c>
      <c r="B6" s="5" t="n">
        <v>443</v>
      </c>
    </row>
    <row r="7" spans="1:2">
      <c r="A7" s="5" t="n">
        <v>2022</v>
      </c>
      <c r="B7" s="5" t="n">
        <v>245</v>
      </c>
    </row>
    <row r="8" spans="1:2">
      <c r="A8" s="4" t="s">
        <v>408</v>
      </c>
      <c r="B8" s="5" t="n">
        <v>1452</v>
      </c>
    </row>
    <row r="9" spans="1:2">
      <c r="A9" s="4" t="s">
        <v>115</v>
      </c>
      <c r="B9" s="7" t="n">
        <v>61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40</v>
      </c>
      <c r="B1" s="2" t="s">
        <v>2</v>
      </c>
      <c r="C1" s="2" t="s">
        <v>28</v>
      </c>
    </row>
    <row r="2" spans="1:3">
      <c r="A2" s="4" t="s">
        <v>299</v>
      </c>
      <c r="B2" s="7" t="n">
        <v>665839</v>
      </c>
    </row>
    <row r="3" spans="1:3">
      <c r="A3" s="4" t="s">
        <v>441</v>
      </c>
      <c r="B3" s="5" t="n">
        <v>-45627</v>
      </c>
    </row>
    <row r="4" spans="1:3">
      <c r="A4" s="4" t="s">
        <v>442</v>
      </c>
      <c r="B4" s="5" t="n">
        <v>-30779</v>
      </c>
      <c r="C4" s="7" t="n">
        <v>-26500</v>
      </c>
    </row>
    <row r="5" spans="1:3">
      <c r="A5" s="4" t="s">
        <v>438</v>
      </c>
      <c r="B5" s="5" t="n">
        <v>589433</v>
      </c>
      <c r="C5" s="7" t="n">
        <v>410736</v>
      </c>
    </row>
    <row r="6" spans="1:3">
      <c r="A6" s="4" t="s">
        <v>443</v>
      </c>
    </row>
    <row r="7" spans="1:3">
      <c r="A7" s="4" t="s">
        <v>299</v>
      </c>
      <c r="B7" s="5" t="n">
        <v>44438</v>
      </c>
    </row>
    <row r="8" spans="1:3">
      <c r="A8" s="4" t="s">
        <v>444</v>
      </c>
    </row>
    <row r="9" spans="1:3">
      <c r="A9" s="4" t="s">
        <v>299</v>
      </c>
      <c r="B9" s="5" t="n">
        <v>503625</v>
      </c>
    </row>
    <row r="10" spans="1:3">
      <c r="A10" s="4" t="s">
        <v>445</v>
      </c>
    </row>
    <row r="11" spans="1:3">
      <c r="A11" s="4" t="s">
        <v>299</v>
      </c>
      <c r="B11" s="5" t="n">
        <v>19500</v>
      </c>
    </row>
    <row r="12" spans="1:3">
      <c r="A12" s="4" t="s">
        <v>446</v>
      </c>
    </row>
    <row r="13" spans="1:3">
      <c r="A13" s="4" t="s">
        <v>299</v>
      </c>
      <c r="B13" s="5" t="n">
        <v>85000</v>
      </c>
    </row>
    <row r="14" spans="1:3">
      <c r="A14" s="4" t="s">
        <v>447</v>
      </c>
    </row>
    <row r="15" spans="1:3">
      <c r="A15" s="4" t="s">
        <v>299</v>
      </c>
      <c r="B15" s="5" t="n">
        <v>10000</v>
      </c>
    </row>
    <row r="16" spans="1:3">
      <c r="A16" s="4" t="s">
        <v>448</v>
      </c>
    </row>
    <row r="17" spans="1:3">
      <c r="A17" s="4" t="s">
        <v>299</v>
      </c>
      <c r="B17" s="7" t="n">
        <v>32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9</v>
      </c>
    </row>
    <row r="3" spans="1:3">
      <c r="A3" s="3" t="s">
        <v>141</v>
      </c>
    </row>
    <row r="4" spans="1:3">
      <c r="A4" s="4" t="s">
        <v>98</v>
      </c>
      <c r="B4" s="7" t="n">
        <v>-55349</v>
      </c>
      <c r="C4" s="7" t="n">
        <v>-13296</v>
      </c>
    </row>
    <row r="5" spans="1:3">
      <c r="A5" s="4" t="s">
        <v>142</v>
      </c>
      <c r="B5" s="5" t="n">
        <v>6218</v>
      </c>
      <c r="C5" s="5" t="n">
        <v>-13293</v>
      </c>
    </row>
    <row r="6" spans="1:3">
      <c r="A6" s="4" t="s">
        <v>100</v>
      </c>
      <c r="B6" s="5" t="n">
        <v>-49131</v>
      </c>
      <c r="C6" s="5" t="n">
        <v>-26589</v>
      </c>
    </row>
    <row r="7" spans="1:3">
      <c r="A7" s="3" t="s">
        <v>143</v>
      </c>
    </row>
    <row r="8" spans="1:3">
      <c r="A8" s="4" t="s">
        <v>86</v>
      </c>
      <c r="B8" s="5" t="n">
        <v>51387</v>
      </c>
      <c r="C8" s="5" t="n">
        <v>50466</v>
      </c>
    </row>
    <row r="9" spans="1:3">
      <c r="A9" s="4" t="s">
        <v>144</v>
      </c>
      <c r="B9" s="5" t="n">
        <v>3283</v>
      </c>
      <c r="C9" s="5" t="n">
        <v>2953</v>
      </c>
    </row>
    <row r="10" spans="1:3">
      <c r="A10" s="4" t="s">
        <v>145</v>
      </c>
      <c r="B10" s="5" t="n">
        <v>3748</v>
      </c>
      <c r="C10" s="5" t="n">
        <v>1336</v>
      </c>
    </row>
    <row r="11" spans="1:3">
      <c r="A11" s="4" t="s">
        <v>146</v>
      </c>
      <c r="B11" s="5" t="n">
        <v>-2612</v>
      </c>
      <c r="C11" s="5" t="n">
        <v>0</v>
      </c>
    </row>
    <row r="12" spans="1:3">
      <c r="A12" s="4" t="s">
        <v>147</v>
      </c>
      <c r="B12" s="5" t="n">
        <v>-76</v>
      </c>
      <c r="C12" s="5" t="n">
        <v>-26</v>
      </c>
    </row>
    <row r="13" spans="1:3">
      <c r="A13" s="4" t="s">
        <v>148</v>
      </c>
      <c r="B13" s="5" t="n">
        <v>2314</v>
      </c>
      <c r="C13" s="5" t="n">
        <v>0</v>
      </c>
    </row>
    <row r="14" spans="1:3">
      <c r="A14" s="4" t="s">
        <v>149</v>
      </c>
      <c r="B14" s="5" t="n">
        <v>14414</v>
      </c>
      <c r="C14" s="5" t="n">
        <v>0</v>
      </c>
    </row>
    <row r="15" spans="1:3">
      <c r="A15" s="4" t="s">
        <v>150</v>
      </c>
      <c r="B15" s="5" t="n">
        <v>257</v>
      </c>
      <c r="C15" s="5" t="n">
        <v>0</v>
      </c>
    </row>
    <row r="16" spans="1:3">
      <c r="A16" s="3" t="s">
        <v>151</v>
      </c>
    </row>
    <row r="17" spans="1:3">
      <c r="A17" s="4" t="s">
        <v>152</v>
      </c>
      <c r="B17" s="5" t="n">
        <v>-16284</v>
      </c>
      <c r="C17" s="5" t="n">
        <v>4589</v>
      </c>
    </row>
    <row r="18" spans="1:3">
      <c r="A18" s="4" t="s">
        <v>34</v>
      </c>
      <c r="B18" s="5" t="n">
        <v>-922</v>
      </c>
      <c r="C18" s="5" t="n">
        <v>-228</v>
      </c>
    </row>
    <row r="19" spans="1:3">
      <c r="A19" s="4" t="s">
        <v>153</v>
      </c>
      <c r="B19" s="5" t="n">
        <v>688</v>
      </c>
      <c r="C19" s="5" t="n">
        <v>-90</v>
      </c>
    </row>
    <row r="20" spans="1:3">
      <c r="A20" s="4" t="s">
        <v>35</v>
      </c>
      <c r="B20" s="5" t="n">
        <v>-3829</v>
      </c>
      <c r="C20" s="5" t="n">
        <v>296</v>
      </c>
    </row>
    <row r="21" spans="1:3">
      <c r="A21" s="4" t="s">
        <v>46</v>
      </c>
      <c r="B21" s="5" t="n">
        <v>25209</v>
      </c>
      <c r="C21" s="5" t="n">
        <v>14628</v>
      </c>
    </row>
    <row r="22" spans="1:3">
      <c r="A22" s="4" t="s">
        <v>154</v>
      </c>
      <c r="B22" s="5" t="n">
        <v>-9965</v>
      </c>
      <c r="C22" s="5" t="n">
        <v>-12170</v>
      </c>
    </row>
    <row r="23" spans="1:3">
      <c r="A23" s="4" t="s">
        <v>155</v>
      </c>
      <c r="B23" s="5" t="n">
        <v>12263</v>
      </c>
      <c r="C23" s="5" t="n">
        <v>48458</v>
      </c>
    </row>
    <row r="24" spans="1:3">
      <c r="A24" s="4" t="s">
        <v>156</v>
      </c>
      <c r="B24" s="5" t="n">
        <v>-9373</v>
      </c>
      <c r="C24" s="5" t="n">
        <v>-2485</v>
      </c>
    </row>
    <row r="25" spans="1:3">
      <c r="A25" s="4" t="s">
        <v>157</v>
      </c>
      <c r="B25" s="5" t="n">
        <v>2890</v>
      </c>
      <c r="C25" s="5" t="n">
        <v>45973</v>
      </c>
    </row>
    <row r="26" spans="1:3">
      <c r="A26" s="3" t="s">
        <v>158</v>
      </c>
    </row>
    <row r="27" spans="1:3">
      <c r="A27" s="4" t="s">
        <v>159</v>
      </c>
      <c r="B27" s="5" t="n">
        <v>-20565</v>
      </c>
      <c r="C27" s="5" t="n">
        <v>0</v>
      </c>
    </row>
    <row r="28" spans="1:3">
      <c r="A28" s="4" t="s">
        <v>160</v>
      </c>
      <c r="B28" s="5" t="n">
        <v>-26235</v>
      </c>
      <c r="C28" s="5" t="n">
        <v>-27870</v>
      </c>
    </row>
    <row r="29" spans="1:3">
      <c r="A29" s="4" t="s">
        <v>161</v>
      </c>
      <c r="B29" s="5" t="n">
        <v>168</v>
      </c>
      <c r="C29" s="5" t="n">
        <v>26</v>
      </c>
    </row>
    <row r="30" spans="1:3">
      <c r="A30" s="4" t="s">
        <v>162</v>
      </c>
      <c r="B30" s="5" t="n">
        <v>-46632</v>
      </c>
      <c r="C30" s="5" t="n">
        <v>-27844</v>
      </c>
    </row>
    <row r="31" spans="1:3">
      <c r="A31" s="4" t="s">
        <v>163</v>
      </c>
      <c r="B31" s="5" t="n">
        <v>-1571</v>
      </c>
      <c r="C31" s="5" t="n">
        <v>-7316</v>
      </c>
    </row>
    <row r="32" spans="1:3">
      <c r="A32" s="4" t="s">
        <v>164</v>
      </c>
      <c r="B32" s="5" t="n">
        <v>-48203</v>
      </c>
      <c r="C32" s="5" t="n">
        <v>-35160</v>
      </c>
    </row>
    <row r="33" spans="1:3">
      <c r="A33" s="3" t="s">
        <v>165</v>
      </c>
    </row>
    <row r="34" spans="1:3">
      <c r="A34" s="4" t="s">
        <v>166</v>
      </c>
      <c r="B34" s="5" t="n">
        <v>669500</v>
      </c>
      <c r="C34" s="5" t="n">
        <v>15000</v>
      </c>
    </row>
    <row r="35" spans="1:3">
      <c r="A35" s="4" t="s">
        <v>167</v>
      </c>
      <c r="B35" s="5" t="n">
        <v>-558432</v>
      </c>
      <c r="C35" s="5" t="n">
        <v>-17125</v>
      </c>
    </row>
    <row r="36" spans="1:3">
      <c r="A36" s="4" t="s">
        <v>168</v>
      </c>
      <c r="B36" s="5" t="n">
        <v>-2830</v>
      </c>
      <c r="C36" s="5" t="n">
        <v>-2379</v>
      </c>
    </row>
    <row r="37" spans="1:3">
      <c r="A37" s="4" t="s">
        <v>169</v>
      </c>
      <c r="B37" s="5" t="n">
        <v>-50383</v>
      </c>
      <c r="C37" s="5" t="n">
        <v>-4603</v>
      </c>
    </row>
    <row r="38" spans="1:3">
      <c r="A38" s="4" t="s">
        <v>170</v>
      </c>
      <c r="B38" s="5" t="n">
        <v>-25000</v>
      </c>
      <c r="C38" s="5" t="n">
        <v>0</v>
      </c>
    </row>
    <row r="39" spans="1:3">
      <c r="A39" s="4" t="s">
        <v>171</v>
      </c>
      <c r="B39" s="5" t="n">
        <v>14500</v>
      </c>
      <c r="C39" s="5" t="n">
        <v>0</v>
      </c>
    </row>
    <row r="40" spans="1:3">
      <c r="A40" s="4" t="s">
        <v>172</v>
      </c>
      <c r="B40" s="5" t="n">
        <v>7508</v>
      </c>
      <c r="C40" s="5" t="n">
        <v>0</v>
      </c>
    </row>
    <row r="41" spans="1:3">
      <c r="A41" s="4" t="s">
        <v>173</v>
      </c>
      <c r="B41" s="5" t="n">
        <v>170</v>
      </c>
      <c r="C41" s="5" t="n">
        <v>0</v>
      </c>
    </row>
    <row r="42" spans="1:3">
      <c r="A42" s="4" t="s">
        <v>174</v>
      </c>
      <c r="B42" s="5" t="n">
        <v>55033</v>
      </c>
      <c r="C42" s="5" t="n">
        <v>-9107</v>
      </c>
    </row>
    <row r="43" spans="1:3">
      <c r="A43" s="4" t="s">
        <v>175</v>
      </c>
      <c r="B43" s="5" t="n">
        <v>0</v>
      </c>
      <c r="C43" s="5" t="n">
        <v>0</v>
      </c>
    </row>
    <row r="44" spans="1:3">
      <c r="A44" s="4" t="s">
        <v>176</v>
      </c>
      <c r="B44" s="5" t="n">
        <v>55033</v>
      </c>
      <c r="C44" s="5" t="n">
        <v>-9107</v>
      </c>
    </row>
    <row r="45" spans="1:3">
      <c r="A45" s="4" t="s">
        <v>177</v>
      </c>
      <c r="B45" s="5" t="n">
        <v>20664</v>
      </c>
      <c r="C45" s="5" t="n">
        <v>11507</v>
      </c>
    </row>
    <row r="46" spans="1:3">
      <c r="A46" s="4" t="s">
        <v>178</v>
      </c>
      <c r="B46" s="5" t="n">
        <v>-10944</v>
      </c>
      <c r="C46" s="5" t="n">
        <v>-9801</v>
      </c>
    </row>
    <row r="47" spans="1:3">
      <c r="A47" s="4" t="s">
        <v>179</v>
      </c>
      <c r="B47" s="5" t="n">
        <v>9720</v>
      </c>
      <c r="C47" s="5" t="n">
        <v>1706</v>
      </c>
    </row>
    <row r="48" spans="1:3">
      <c r="A48" s="4" t="s">
        <v>180</v>
      </c>
      <c r="B48" s="5" t="n">
        <v>5757</v>
      </c>
      <c r="C48" s="5" t="n">
        <v>8208</v>
      </c>
    </row>
    <row r="49" spans="1:3">
      <c r="A49" s="4" t="s">
        <v>181</v>
      </c>
      <c r="B49" s="5" t="n">
        <v>-51</v>
      </c>
      <c r="C49" s="5" t="n">
        <v>155</v>
      </c>
    </row>
    <row r="50" spans="1:3">
      <c r="A50" s="4" t="s">
        <v>182</v>
      </c>
      <c r="B50" s="5" t="n">
        <v>15426</v>
      </c>
      <c r="C50" s="5" t="n">
        <v>10069</v>
      </c>
    </row>
    <row r="51" spans="1:3">
      <c r="A51" s="3" t="s">
        <v>183</v>
      </c>
    </row>
    <row r="52" spans="1:3">
      <c r="A52" s="4" t="s">
        <v>184</v>
      </c>
      <c r="B52" s="5" t="n">
        <v>36285</v>
      </c>
      <c r="C52" s="5" t="n">
        <v>18064</v>
      </c>
    </row>
    <row r="53" spans="1:3">
      <c r="A53" s="4" t="s">
        <v>185</v>
      </c>
      <c r="B53" s="5" t="n">
        <v>0</v>
      </c>
      <c r="C53" s="5" t="n">
        <v>217</v>
      </c>
    </row>
    <row r="54" spans="1:3">
      <c r="A54" s="4" t="s">
        <v>186</v>
      </c>
      <c r="B54" s="5" t="n">
        <v>1157</v>
      </c>
      <c r="C54" s="5" t="n">
        <v>0</v>
      </c>
    </row>
    <row r="55" spans="1:3">
      <c r="A55" s="4" t="s">
        <v>187</v>
      </c>
      <c r="B55" s="5" t="n">
        <v>138915</v>
      </c>
      <c r="C55" s="5" t="n">
        <v>0</v>
      </c>
    </row>
    <row r="56" spans="1:3">
      <c r="A56" s="4" t="s">
        <v>188</v>
      </c>
      <c r="B56" s="7" t="n">
        <v>500</v>
      </c>
      <c r="C56"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449</v>
      </c>
      <c r="B1" s="2" t="s">
        <v>317</v>
      </c>
    </row>
    <row r="2" spans="1:2">
      <c r="A2" s="3" t="s">
        <v>224</v>
      </c>
    </row>
    <row r="3" spans="1:2">
      <c r="A3" s="4" t="s">
        <v>450</v>
      </c>
      <c r="B3" s="7" t="n">
        <v>16059</v>
      </c>
    </row>
    <row r="4" spans="1:2">
      <c r="A4" s="5" t="n">
        <v>2019</v>
      </c>
      <c r="B4" s="5" t="n">
        <v>28842</v>
      </c>
    </row>
    <row r="5" spans="1:2">
      <c r="A5" s="5" t="n">
        <v>2020</v>
      </c>
      <c r="B5" s="5" t="n">
        <v>38156</v>
      </c>
    </row>
    <row r="6" spans="1:2">
      <c r="A6" s="5" t="n">
        <v>2021</v>
      </c>
      <c r="B6" s="5" t="n">
        <v>41625</v>
      </c>
    </row>
    <row r="7" spans="1:2">
      <c r="A7" s="5" t="n">
        <v>2022</v>
      </c>
      <c r="B7" s="5" t="n">
        <v>72844</v>
      </c>
    </row>
    <row r="8" spans="1:2">
      <c r="A8" s="4" t="s">
        <v>408</v>
      </c>
      <c r="B8" s="5" t="n">
        <v>468313</v>
      </c>
    </row>
    <row r="9" spans="1:2">
      <c r="A9" s="4" t="s">
        <v>115</v>
      </c>
      <c r="B9" s="7" t="n">
        <v>6658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51</v>
      </c>
      <c r="B1" s="2" t="s">
        <v>2</v>
      </c>
      <c r="C1" s="2" t="s">
        <v>28</v>
      </c>
    </row>
    <row r="2" spans="1:3">
      <c r="A2" s="3" t="s">
        <v>226</v>
      </c>
    </row>
    <row r="3" spans="1:3">
      <c r="A3" s="4" t="s">
        <v>452</v>
      </c>
      <c r="B3" s="7" t="n">
        <v>2</v>
      </c>
      <c r="C3" s="7" t="n">
        <v>0</v>
      </c>
    </row>
    <row r="4" spans="1:3">
      <c r="A4" s="4" t="s">
        <v>453</v>
      </c>
      <c r="B4" s="5" t="n">
        <v>447</v>
      </c>
      <c r="C4" s="5" t="n">
        <v>0</v>
      </c>
    </row>
    <row r="5" spans="1:3">
      <c r="A5" s="4" t="s">
        <v>115</v>
      </c>
      <c r="B5" s="5" t="n">
        <v>449</v>
      </c>
      <c r="C5" s="5" t="n">
        <v>0</v>
      </c>
    </row>
    <row r="6" spans="1:3">
      <c r="A6" s="4" t="s">
        <v>437</v>
      </c>
      <c r="B6" s="5" t="n">
        <v>-449</v>
      </c>
      <c r="C6" s="5" t="n">
        <v>0</v>
      </c>
    </row>
    <row r="7" spans="1:3">
      <c r="A7" s="4" t="s">
        <v>454</v>
      </c>
      <c r="B7" s="7" t="n">
        <v>0</v>
      </c>
      <c r="C7"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5</v>
      </c>
      <c r="B1" s="2" t="s">
        <v>2</v>
      </c>
      <c r="C1" s="2" t="s">
        <v>28</v>
      </c>
    </row>
    <row r="2" spans="1:3">
      <c r="A2" s="3" t="s">
        <v>456</v>
      </c>
    </row>
    <row r="3" spans="1:3">
      <c r="A3" s="4" t="s">
        <v>33</v>
      </c>
      <c r="B3" s="7" t="n">
        <v>11276</v>
      </c>
      <c r="C3" s="7" t="n">
        <v>6290</v>
      </c>
    </row>
    <row r="4" spans="1:3">
      <c r="A4" s="4" t="s">
        <v>41</v>
      </c>
      <c r="B4" s="5" t="n">
        <v>176465</v>
      </c>
      <c r="C4" s="5" t="n">
        <v>68834</v>
      </c>
    </row>
    <row r="5" spans="1:3">
      <c r="A5" s="4" t="s">
        <v>42</v>
      </c>
      <c r="B5" s="5" t="n">
        <v>32518</v>
      </c>
      <c r="C5" s="5" t="n">
        <v>877</v>
      </c>
    </row>
    <row r="6" spans="1:3">
      <c r="A6" s="3" t="s">
        <v>457</v>
      </c>
    </row>
    <row r="7" spans="1:3">
      <c r="A7" s="4" t="s">
        <v>48</v>
      </c>
      <c r="B7" s="5" t="n">
        <v>16440</v>
      </c>
    </row>
    <row r="8" spans="1:3">
      <c r="A8" s="3" t="s">
        <v>458</v>
      </c>
    </row>
    <row r="9" spans="1:3">
      <c r="A9" s="4" t="s">
        <v>63</v>
      </c>
      <c r="B9" s="5" t="n">
        <v>-282383</v>
      </c>
      <c r="C9" s="5" t="n">
        <v>-236477</v>
      </c>
    </row>
    <row r="10" spans="1:3">
      <c r="A10" s="4" t="s">
        <v>459</v>
      </c>
    </row>
    <row r="11" spans="1:3">
      <c r="A11" s="3" t="s">
        <v>456</v>
      </c>
    </row>
    <row r="12" spans="1:3">
      <c r="A12" s="4" t="s">
        <v>33</v>
      </c>
      <c r="B12" s="5" t="n">
        <v>7443</v>
      </c>
    </row>
    <row r="13" spans="1:3">
      <c r="A13" s="4" t="s">
        <v>41</v>
      </c>
      <c r="B13" s="5" t="n">
        <v>177810</v>
      </c>
    </row>
    <row r="14" spans="1:3">
      <c r="A14" s="4" t="s">
        <v>42</v>
      </c>
      <c r="B14" s="5" t="n">
        <v>30204</v>
      </c>
    </row>
    <row r="15" spans="1:3">
      <c r="A15" s="3" t="s">
        <v>457</v>
      </c>
    </row>
    <row r="16" spans="1:3">
      <c r="A16" s="4" t="s">
        <v>48</v>
      </c>
      <c r="B16" s="5" t="n">
        <v>15804</v>
      </c>
    </row>
    <row r="17" spans="1:3">
      <c r="A17" s="3" t="s">
        <v>458</v>
      </c>
    </row>
    <row r="18" spans="1:3">
      <c r="A18" s="4" t="s">
        <v>63</v>
      </c>
      <c r="B18" s="5" t="n">
        <v>-276945</v>
      </c>
    </row>
    <row r="19" spans="1:3">
      <c r="A19" s="4" t="s">
        <v>460</v>
      </c>
    </row>
    <row r="20" spans="1:3">
      <c r="A20" s="3" t="s">
        <v>456</v>
      </c>
    </row>
    <row r="21" spans="1:3">
      <c r="A21" s="4" t="s">
        <v>33</v>
      </c>
      <c r="B21" s="5" t="n">
        <v>3833</v>
      </c>
    </row>
    <row r="22" spans="1:3">
      <c r="A22" s="4" t="s">
        <v>41</v>
      </c>
      <c r="B22" s="5" t="n">
        <v>-1345</v>
      </c>
    </row>
    <row r="23" spans="1:3">
      <c r="A23" s="4" t="s">
        <v>42</v>
      </c>
      <c r="B23" s="5" t="n">
        <v>2314</v>
      </c>
    </row>
    <row r="24" spans="1:3">
      <c r="A24" s="3" t="s">
        <v>457</v>
      </c>
    </row>
    <row r="25" spans="1:3">
      <c r="A25" s="4" t="s">
        <v>48</v>
      </c>
      <c r="B25" s="5" t="n">
        <v>636</v>
      </c>
    </row>
    <row r="26" spans="1:3">
      <c r="A26" s="3" t="s">
        <v>458</v>
      </c>
    </row>
    <row r="27" spans="1:3">
      <c r="A27" s="4" t="s">
        <v>63</v>
      </c>
      <c r="B27" s="7" t="n">
        <v>-5438</v>
      </c>
    </row>
    <row r="28" spans="1:3">
      <c r="A28" s="4" t="s">
        <v>461</v>
      </c>
    </row>
    <row r="29" spans="1:3">
      <c r="A29" s="3" t="s">
        <v>456</v>
      </c>
    </row>
    <row r="30" spans="1:3">
      <c r="A30" s="4" t="s">
        <v>33</v>
      </c>
      <c r="C30" s="5" t="n">
        <v>2203</v>
      </c>
    </row>
    <row r="31" spans="1:3">
      <c r="A31" s="4" t="s">
        <v>41</v>
      </c>
      <c r="C31" s="5" t="n">
        <v>-3304</v>
      </c>
    </row>
    <row r="32" spans="1:3">
      <c r="A32" s="4" t="s">
        <v>42</v>
      </c>
      <c r="C32" s="5" t="n">
        <v>4826</v>
      </c>
    </row>
    <row r="33" spans="1:3">
      <c r="A33" s="3" t="s">
        <v>458</v>
      </c>
    </row>
    <row r="34" spans="1:3">
      <c r="A34" s="4" t="s">
        <v>63</v>
      </c>
      <c r="C34" s="5" t="n">
        <v>3725</v>
      </c>
    </row>
    <row r="35" spans="1:3">
      <c r="A35" s="4" t="s">
        <v>462</v>
      </c>
    </row>
    <row r="36" spans="1:3">
      <c r="A36" s="3" t="s">
        <v>456</v>
      </c>
    </row>
    <row r="37" spans="1:3">
      <c r="A37" s="4" t="s">
        <v>33</v>
      </c>
      <c r="C37" s="5" t="n">
        <v>8493</v>
      </c>
    </row>
    <row r="38" spans="1:3">
      <c r="A38" s="4" t="s">
        <v>41</v>
      </c>
      <c r="C38" s="5" t="n">
        <v>65530</v>
      </c>
    </row>
    <row r="39" spans="1:3">
      <c r="A39" s="4" t="s">
        <v>42</v>
      </c>
      <c r="C39" s="5" t="n">
        <v>5703</v>
      </c>
    </row>
    <row r="40" spans="1:3">
      <c r="A40" s="3" t="s">
        <v>458</v>
      </c>
    </row>
    <row r="41" spans="1:3">
      <c r="A41" s="4" t="s">
        <v>63</v>
      </c>
      <c r="C41" s="7" t="n">
        <v>-2327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63</v>
      </c>
      <c r="B1" s="2" t="s">
        <v>78</v>
      </c>
      <c r="D1" s="2" t="s">
        <v>1</v>
      </c>
    </row>
    <row r="2" spans="1:5">
      <c r="B2" s="2" t="s">
        <v>2</v>
      </c>
      <c r="C2" s="2" t="s">
        <v>79</v>
      </c>
      <c r="D2" s="2" t="s">
        <v>2</v>
      </c>
      <c r="E2" s="2" t="s">
        <v>79</v>
      </c>
    </row>
    <row r="3" spans="1:5">
      <c r="A3" s="4" t="s">
        <v>81</v>
      </c>
      <c r="B3" s="7" t="n">
        <v>143428</v>
      </c>
      <c r="C3" s="7" t="n">
        <v>112424</v>
      </c>
      <c r="D3" s="7" t="n">
        <v>367142</v>
      </c>
      <c r="E3" s="7" t="n">
        <v>344167</v>
      </c>
    </row>
    <row r="4" spans="1:5">
      <c r="A4" s="4" t="s">
        <v>464</v>
      </c>
      <c r="B4" s="5" t="n">
        <v>46788</v>
      </c>
      <c r="C4" s="5" t="n">
        <v>26830</v>
      </c>
      <c r="D4" s="5" t="n">
        <v>113555</v>
      </c>
      <c r="E4" s="5" t="n">
        <v>88164</v>
      </c>
    </row>
    <row r="5" spans="1:5">
      <c r="A5" s="4" t="s">
        <v>86</v>
      </c>
      <c r="B5" s="5" t="n">
        <v>19946</v>
      </c>
      <c r="C5" s="7" t="n">
        <v>16824</v>
      </c>
      <c r="D5" s="5" t="n">
        <v>51387</v>
      </c>
      <c r="E5" s="7" t="n">
        <v>50466</v>
      </c>
    </row>
    <row r="6" spans="1:5">
      <c r="A6" s="4" t="s">
        <v>465</v>
      </c>
      <c r="B6" s="5" t="n">
        <v>76694</v>
      </c>
      <c r="D6" s="5" t="n">
        <v>202200</v>
      </c>
    </row>
    <row r="7" spans="1:5">
      <c r="A7" s="4" t="s">
        <v>459</v>
      </c>
    </row>
    <row r="8" spans="1:5">
      <c r="A8" s="4" t="s">
        <v>81</v>
      </c>
      <c r="B8" s="5" t="n">
        <v>143899</v>
      </c>
      <c r="D8" s="5" t="n">
        <v>367778</v>
      </c>
    </row>
    <row r="9" spans="1:5">
      <c r="A9" s="4" t="s">
        <v>464</v>
      </c>
      <c r="B9" s="5" t="n">
        <v>47731</v>
      </c>
      <c r="D9" s="5" t="n">
        <v>114953</v>
      </c>
    </row>
    <row r="10" spans="1:5">
      <c r="A10" s="4" t="s">
        <v>86</v>
      </c>
      <c r="B10" s="5" t="n">
        <v>20231</v>
      </c>
      <c r="D10" s="5" t="n">
        <v>52059</v>
      </c>
    </row>
    <row r="11" spans="1:5">
      <c r="A11" s="4" t="s">
        <v>465</v>
      </c>
      <c r="B11" s="5" t="n">
        <v>75937</v>
      </c>
      <c r="D11" s="5" t="n">
        <v>200766</v>
      </c>
    </row>
    <row r="12" spans="1:5">
      <c r="A12" s="4" t="s">
        <v>460</v>
      </c>
    </row>
    <row r="13" spans="1:5">
      <c r="A13" s="4" t="s">
        <v>81</v>
      </c>
      <c r="B13" s="5" t="n">
        <v>-471</v>
      </c>
      <c r="D13" s="5" t="n">
        <v>-636</v>
      </c>
    </row>
    <row r="14" spans="1:5">
      <c r="A14" s="4" t="s">
        <v>464</v>
      </c>
      <c r="B14" s="5" t="n">
        <v>-943</v>
      </c>
      <c r="D14" s="5" t="n">
        <v>-1398</v>
      </c>
    </row>
    <row r="15" spans="1:5">
      <c r="A15" s="4" t="s">
        <v>86</v>
      </c>
      <c r="B15" s="5" t="n">
        <v>-285</v>
      </c>
      <c r="D15" s="5" t="n">
        <v>-672</v>
      </c>
    </row>
    <row r="16" spans="1:5">
      <c r="A16" s="4" t="s">
        <v>465</v>
      </c>
      <c r="B16" s="7" t="n">
        <v>757</v>
      </c>
      <c r="D16" s="7" t="n">
        <v>143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21"/>
  </cols>
  <sheetData>
    <row r="1" spans="1:2">
      <c r="A1" s="1" t="s">
        <v>466</v>
      </c>
      <c r="B1" s="2" t="s">
        <v>317</v>
      </c>
    </row>
    <row r="2" spans="1:2">
      <c r="A2" s="4" t="s">
        <v>467</v>
      </c>
      <c r="B2" s="7" t="n">
        <v>636</v>
      </c>
    </row>
    <row r="3" spans="1:2">
      <c r="A3" s="4" t="s">
        <v>468</v>
      </c>
      <c r="B3" s="5" t="n">
        <v>-6147</v>
      </c>
    </row>
    <row r="4" spans="1:2">
      <c r="A4" s="4" t="s">
        <v>469</v>
      </c>
      <c r="B4" s="5" t="n">
        <v>-5511</v>
      </c>
    </row>
    <row r="5" spans="1:2">
      <c r="A5" s="5" t="n">
        <v>2018</v>
      </c>
    </row>
    <row r="6" spans="1:2">
      <c r="A6" s="4" t="s">
        <v>467</v>
      </c>
      <c r="B6" s="5" t="n">
        <v>47</v>
      </c>
    </row>
    <row r="7" spans="1:2">
      <c r="A7" s="4" t="s">
        <v>468</v>
      </c>
      <c r="B7" s="5" t="n">
        <v>-910</v>
      </c>
    </row>
    <row r="8" spans="1:2">
      <c r="A8" s="4" t="s">
        <v>469</v>
      </c>
      <c r="B8" s="5" t="n">
        <v>-863</v>
      </c>
    </row>
    <row r="9" spans="1:2">
      <c r="A9" s="5" t="n">
        <v>2019</v>
      </c>
    </row>
    <row r="10" spans="1:2">
      <c r="A10" s="4" t="s">
        <v>467</v>
      </c>
      <c r="B10" s="5" t="n">
        <v>185</v>
      </c>
    </row>
    <row r="11" spans="1:2">
      <c r="A11" s="4" t="s">
        <v>468</v>
      </c>
      <c r="B11" s="5" t="n">
        <v>-2633</v>
      </c>
    </row>
    <row r="12" spans="1:2">
      <c r="A12" s="4" t="s">
        <v>469</v>
      </c>
      <c r="B12" s="5" t="n">
        <v>-2448</v>
      </c>
    </row>
    <row r="13" spans="1:2">
      <c r="A13" s="5" t="n">
        <v>2020</v>
      </c>
    </row>
    <row r="14" spans="1:2">
      <c r="A14" s="4" t="s">
        <v>467</v>
      </c>
      <c r="B14" s="5" t="n">
        <v>185</v>
      </c>
    </row>
    <row r="15" spans="1:2">
      <c r="A15" s="4" t="s">
        <v>468</v>
      </c>
      <c r="B15" s="5" t="n">
        <v>-1887</v>
      </c>
    </row>
    <row r="16" spans="1:2">
      <c r="A16" s="4" t="s">
        <v>469</v>
      </c>
      <c r="B16" s="5" t="n">
        <v>-1702</v>
      </c>
    </row>
    <row r="17" spans="1:2">
      <c r="A17" s="5" t="n">
        <v>2021</v>
      </c>
    </row>
    <row r="18" spans="1:2">
      <c r="A18" s="4" t="s">
        <v>467</v>
      </c>
      <c r="B18" s="5" t="n">
        <v>169</v>
      </c>
    </row>
    <row r="19" spans="1:2">
      <c r="A19" s="4" t="s">
        <v>468</v>
      </c>
      <c r="B19" s="5" t="n">
        <v>-653</v>
      </c>
    </row>
    <row r="20" spans="1:2">
      <c r="A20" s="4" t="s">
        <v>469</v>
      </c>
      <c r="B20" s="5" t="n">
        <v>-484</v>
      </c>
    </row>
    <row r="21" spans="1:2">
      <c r="A21" s="4" t="s">
        <v>470</v>
      </c>
    </row>
    <row r="22" spans="1:2">
      <c r="A22" s="4" t="s">
        <v>467</v>
      </c>
      <c r="B22" s="5" t="n">
        <v>50</v>
      </c>
    </row>
    <row r="23" spans="1:2">
      <c r="A23" s="4" t="s">
        <v>468</v>
      </c>
      <c r="B23" s="5" t="n">
        <v>-64</v>
      </c>
    </row>
    <row r="24" spans="1:2">
      <c r="A24" s="4" t="s">
        <v>469</v>
      </c>
      <c r="B24" s="7" t="n">
        <v>-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71</v>
      </c>
      <c r="B1" s="2" t="s">
        <v>78</v>
      </c>
      <c r="D1" s="2" t="s">
        <v>1</v>
      </c>
    </row>
    <row r="2" spans="1:5">
      <c r="B2" s="2" t="s">
        <v>2</v>
      </c>
      <c r="C2" s="2" t="s">
        <v>79</v>
      </c>
      <c r="D2" s="2" t="s">
        <v>2</v>
      </c>
      <c r="E2" s="2" t="s">
        <v>79</v>
      </c>
    </row>
    <row r="3" spans="1:5">
      <c r="A3" s="4" t="s">
        <v>472</v>
      </c>
      <c r="B3" s="7" t="n">
        <v>143428</v>
      </c>
      <c r="C3" s="7" t="n">
        <v>112424</v>
      </c>
      <c r="D3" s="7" t="n">
        <v>367142</v>
      </c>
      <c r="E3" s="7" t="n">
        <v>344167</v>
      </c>
    </row>
    <row r="4" spans="1:5">
      <c r="A4" s="4" t="s">
        <v>473</v>
      </c>
    </row>
    <row r="5" spans="1:5">
      <c r="A5" s="4" t="s">
        <v>472</v>
      </c>
      <c r="B5" s="5" t="n">
        <v>129567</v>
      </c>
      <c r="C5" s="5" t="n">
        <v>94283</v>
      </c>
      <c r="D5" s="5" t="n">
        <v>320129</v>
      </c>
      <c r="E5" s="5" t="n">
        <v>294882</v>
      </c>
    </row>
    <row r="6" spans="1:5">
      <c r="A6" s="4" t="s">
        <v>474</v>
      </c>
    </row>
    <row r="7" spans="1:5">
      <c r="A7" s="4" t="s">
        <v>472</v>
      </c>
      <c r="B7" s="5" t="n">
        <v>13422</v>
      </c>
      <c r="C7" s="5" t="n">
        <v>17721</v>
      </c>
      <c r="D7" s="5" t="n">
        <v>45977</v>
      </c>
      <c r="E7" s="5" t="n">
        <v>48065</v>
      </c>
    </row>
    <row r="8" spans="1:5">
      <c r="A8" s="4" t="s">
        <v>475</v>
      </c>
    </row>
    <row r="9" spans="1:5">
      <c r="A9" s="4" t="s">
        <v>472</v>
      </c>
      <c r="B9" s="5" t="n">
        <v>439</v>
      </c>
      <c r="C9" s="5" t="n">
        <v>420</v>
      </c>
      <c r="D9" s="5" t="n">
        <v>1036</v>
      </c>
      <c r="E9" s="5" t="n">
        <v>1220</v>
      </c>
    </row>
    <row r="10" spans="1:5">
      <c r="A10" s="4" t="s">
        <v>476</v>
      </c>
    </row>
    <row r="11" spans="1:5">
      <c r="A11" s="4" t="s">
        <v>472</v>
      </c>
      <c r="B11" s="5" t="n">
        <v>121208</v>
      </c>
      <c r="C11" s="5" t="n">
        <v>86917</v>
      </c>
      <c r="D11" s="5" t="n">
        <v>298353</v>
      </c>
      <c r="E11" s="5" t="n">
        <v>271336</v>
      </c>
    </row>
    <row r="12" spans="1:5">
      <c r="A12" s="4" t="s">
        <v>477</v>
      </c>
    </row>
    <row r="13" spans="1:5">
      <c r="A13" s="4" t="s">
        <v>472</v>
      </c>
      <c r="B13" s="7" t="n">
        <v>22220</v>
      </c>
      <c r="C13" s="7" t="n">
        <v>25507</v>
      </c>
      <c r="D13" s="7" t="n">
        <v>68789</v>
      </c>
      <c r="E13" s="7" t="n">
        <v>7283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30"/>
  </cols>
  <sheetData>
    <row r="1" spans="1:2">
      <c r="A1" s="1" t="s">
        <v>478</v>
      </c>
      <c r="B1" s="2" t="s">
        <v>1</v>
      </c>
    </row>
    <row r="2" spans="1:2">
      <c r="B2" s="2" t="s">
        <v>479</v>
      </c>
    </row>
    <row r="3" spans="1:2">
      <c r="A3" s="3" t="s">
        <v>480</v>
      </c>
    </row>
    <row r="4" spans="1:2">
      <c r="A4" s="4" t="s">
        <v>481</v>
      </c>
      <c r="B4" s="5" t="n">
        <v>0</v>
      </c>
    </row>
    <row r="5" spans="1:2">
      <c r="A5" s="4" t="s">
        <v>482</v>
      </c>
      <c r="B5" s="5" t="n">
        <v>1996</v>
      </c>
    </row>
    <row r="6" spans="1:2">
      <c r="A6" s="4" t="s">
        <v>483</v>
      </c>
      <c r="B6" s="5" t="n">
        <v>0</v>
      </c>
    </row>
    <row r="7" spans="1:2">
      <c r="A7" s="4" t="s">
        <v>484</v>
      </c>
      <c r="B7" s="5" t="n">
        <v>-52</v>
      </c>
    </row>
    <row r="8" spans="1:2">
      <c r="A8" s="4" t="s">
        <v>485</v>
      </c>
      <c r="B8" s="5" t="n">
        <v>-26</v>
      </c>
    </row>
    <row r="9" spans="1:2">
      <c r="A9" s="4" t="s">
        <v>486</v>
      </c>
      <c r="B9" s="5" t="n">
        <v>-15</v>
      </c>
    </row>
    <row r="10" spans="1:2">
      <c r="A10" s="4" t="s">
        <v>487</v>
      </c>
      <c r="B10" s="5" t="n">
        <v>1903</v>
      </c>
    </row>
    <row r="11" spans="1:2">
      <c r="A11" s="4" t="s">
        <v>488</v>
      </c>
      <c r="B11" s="5" t="n">
        <v>1428</v>
      </c>
    </row>
    <row r="12" spans="1:2">
      <c r="A12" s="3" t="s">
        <v>489</v>
      </c>
    </row>
    <row r="13" spans="1:2">
      <c r="A13" s="4" t="s">
        <v>490</v>
      </c>
      <c r="B13" s="7" t="n">
        <v>0</v>
      </c>
    </row>
    <row r="14" spans="1:2">
      <c r="A14" s="4" t="s">
        <v>491</v>
      </c>
      <c r="B14" s="9" t="n">
        <v>3.48</v>
      </c>
    </row>
    <row r="15" spans="1:2">
      <c r="A15" s="4" t="s">
        <v>492</v>
      </c>
      <c r="B15" s="5" t="n">
        <v>0</v>
      </c>
    </row>
    <row r="16" spans="1:2">
      <c r="A16" s="4" t="s">
        <v>493</v>
      </c>
      <c r="B16" s="9" t="n">
        <v>2.67</v>
      </c>
    </row>
    <row r="17" spans="1:2">
      <c r="A17" s="4" t="s">
        <v>494</v>
      </c>
      <c r="B17" s="9" t="n">
        <v>2.15</v>
      </c>
    </row>
    <row r="18" spans="1:2">
      <c r="A18" s="4" t="s">
        <v>495</v>
      </c>
      <c r="B18" s="9" t="n">
        <v>4.28</v>
      </c>
    </row>
    <row r="19" spans="1:2">
      <c r="A19" s="4" t="s">
        <v>496</v>
      </c>
      <c r="B19" s="9" t="n">
        <v>3.5</v>
      </c>
    </row>
    <row r="20" spans="1:2">
      <c r="A20" s="4" t="s">
        <v>497</v>
      </c>
      <c r="B20" s="8" t="n">
        <v>3.99</v>
      </c>
    </row>
    <row r="21" spans="1:2">
      <c r="A21" s="3" t="s">
        <v>498</v>
      </c>
    </row>
    <row r="22" spans="1:2">
      <c r="A22" s="4" t="s">
        <v>499</v>
      </c>
      <c r="B22" s="4" t="s">
        <v>500</v>
      </c>
    </row>
    <row r="23" spans="1:2">
      <c r="A23" s="4" t="s">
        <v>501</v>
      </c>
      <c r="B23" s="4" t="s">
        <v>5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22:01Z</dcterms:created>
  <dcterms:modified xmlns:dcterms="http://purl.org/dc/terms/" xmlns:xsi="http://www.w3.org/2001/XMLSchema-instance" xsi:type="dcterms:W3CDTF">2018-11-13T16:22:01Z</dcterms:modified>
</cp:coreProperties>
</file>